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Business and Basis of Presentat" sheetId="6" state="visible" r:id="rId6"/>
    <sheet xmlns:r="http://schemas.openxmlformats.org/officeDocument/2006/relationships" name="Accounting Pronouncements" sheetId="7" state="visible" r:id="rId7"/>
    <sheet xmlns:r="http://schemas.openxmlformats.org/officeDocument/2006/relationships" name="Interim Consolidated Financial " sheetId="8" state="visible" r:id="rId8"/>
    <sheet xmlns:r="http://schemas.openxmlformats.org/officeDocument/2006/relationships" name="Debt"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Earnings Per Common Share" sheetId="12" state="visible" r:id="rId12"/>
    <sheet xmlns:r="http://schemas.openxmlformats.org/officeDocument/2006/relationships" name="Segment Information" sheetId="13" state="visible" r:id="rId13"/>
    <sheet xmlns:r="http://schemas.openxmlformats.org/officeDocument/2006/relationships" name="Derivative Financial Instrument" sheetId="14" state="visible" r:id="rId14"/>
    <sheet xmlns:r="http://schemas.openxmlformats.org/officeDocument/2006/relationships" name="Restructuring Charges" sheetId="15" state="visible" r:id="rId15"/>
    <sheet xmlns:r="http://schemas.openxmlformats.org/officeDocument/2006/relationships" name="Commitments" sheetId="16" state="visible" r:id="rId16"/>
    <sheet xmlns:r="http://schemas.openxmlformats.org/officeDocument/2006/relationships" name="Interim Consolidated Financia_2" sheetId="17" state="visible" r:id="rId17"/>
    <sheet xmlns:r="http://schemas.openxmlformats.org/officeDocument/2006/relationships" name="Debt (Tables)" sheetId="18" state="visible" r:id="rId18"/>
    <sheet xmlns:r="http://schemas.openxmlformats.org/officeDocument/2006/relationships" name="Capital Stock (Tables)" sheetId="19" state="visible" r:id="rId19"/>
    <sheet xmlns:r="http://schemas.openxmlformats.org/officeDocument/2006/relationships" name="Earnings Per Common Share (Tabl" sheetId="20" state="visible" r:id="rId20"/>
    <sheet xmlns:r="http://schemas.openxmlformats.org/officeDocument/2006/relationships" name="Segment Information (Tables)" sheetId="21" state="visible" r:id="rId21"/>
    <sheet xmlns:r="http://schemas.openxmlformats.org/officeDocument/2006/relationships" name="Derivative Financial Instrume_2" sheetId="22" state="visible" r:id="rId22"/>
    <sheet xmlns:r="http://schemas.openxmlformats.org/officeDocument/2006/relationships" name="Restructuring Charges (Tables)" sheetId="23" state="visible" r:id="rId23"/>
    <sheet xmlns:r="http://schemas.openxmlformats.org/officeDocument/2006/relationships" name="Business and Basis of Present_2" sheetId="24" state="visible" r:id="rId24"/>
    <sheet xmlns:r="http://schemas.openxmlformats.org/officeDocument/2006/relationships" name="Interim Consolidated Financia_3" sheetId="25" state="visible" r:id="rId25"/>
    <sheet xmlns:r="http://schemas.openxmlformats.org/officeDocument/2006/relationships" name="Interim Consolidated Financia_4" sheetId="26" state="visible" r:id="rId26"/>
    <sheet xmlns:r="http://schemas.openxmlformats.org/officeDocument/2006/relationships" name="Interim Consolidated Financia_5" sheetId="27" state="visible" r:id="rId27"/>
    <sheet xmlns:r="http://schemas.openxmlformats.org/officeDocument/2006/relationships" name="Interim Consolidated Financia_6" sheetId="28" state="visible" r:id="rId28"/>
    <sheet xmlns:r="http://schemas.openxmlformats.org/officeDocument/2006/relationships" name="Interim Consolidated Financia_7" sheetId="29" state="visible" r:id="rId29"/>
    <sheet xmlns:r="http://schemas.openxmlformats.org/officeDocument/2006/relationships" name="Debt - Summary of Revolving Cre" sheetId="30" state="visible" r:id="rId30"/>
    <sheet xmlns:r="http://schemas.openxmlformats.org/officeDocument/2006/relationships" name="Debt - Additional Information (" sheetId="31" state="visible" r:id="rId31"/>
    <sheet xmlns:r="http://schemas.openxmlformats.org/officeDocument/2006/relationships" name="Capital Stock - Common Shares I" sheetId="32" state="visible" r:id="rId32"/>
    <sheet xmlns:r="http://schemas.openxmlformats.org/officeDocument/2006/relationships" name="Capital Stock - Summary of Stoc" sheetId="33" state="visible" r:id="rId33"/>
    <sheet xmlns:r="http://schemas.openxmlformats.org/officeDocument/2006/relationships" name="Capital Stock - Additional Info" sheetId="34" state="visible" r:id="rId34"/>
    <sheet xmlns:r="http://schemas.openxmlformats.org/officeDocument/2006/relationships" name="Capital Stock - Summary of Rest" sheetId="35" state="visible" r:id="rId35"/>
    <sheet xmlns:r="http://schemas.openxmlformats.org/officeDocument/2006/relationships" name="Income Taxes - Additional Infor" sheetId="36" state="visible" r:id="rId36"/>
    <sheet xmlns:r="http://schemas.openxmlformats.org/officeDocument/2006/relationships" name="Earnings Per Common Share - Sch" sheetId="37" state="visible" r:id="rId37"/>
    <sheet xmlns:r="http://schemas.openxmlformats.org/officeDocument/2006/relationships" name="Earnings Per Common Share - S_2" sheetId="38" state="visible" r:id="rId38"/>
    <sheet xmlns:r="http://schemas.openxmlformats.org/officeDocument/2006/relationships" name="Segmented Information - Segment" sheetId="39" state="visible" r:id="rId39"/>
    <sheet xmlns:r="http://schemas.openxmlformats.org/officeDocument/2006/relationships" name="Segmented Information - Schedul" sheetId="40" state="visible" r:id="rId40"/>
    <sheet xmlns:r="http://schemas.openxmlformats.org/officeDocument/2006/relationships" name="Segmented Information - Additio"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Restructuring Charges - Additio" sheetId="45" state="visible" r:id="rId45"/>
    <sheet xmlns:r="http://schemas.openxmlformats.org/officeDocument/2006/relationships" name="Restructuring Charges - Schedul" sheetId="46" state="visible" r:id="rId46"/>
    <sheet xmlns:r="http://schemas.openxmlformats.org/officeDocument/2006/relationships" name="Commitments - Additional Inform"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Document And Entity Information - shares</t>
        </is>
      </c>
      <c r="B1" s="2" t="inlineStr">
        <is>
          <t>9 Months Ended</t>
        </is>
      </c>
    </row>
    <row r="2">
      <c r="B2" s="2" t="inlineStr">
        <is>
          <t>Sep. 27, 2020</t>
        </is>
      </c>
      <c r="C2" s="2" t="inlineStr">
        <is>
          <t>Nov. 05, 2020</t>
        </is>
      </c>
    </row>
    <row r="3">
      <c r="A3" s="3" t="inlineStr">
        <is>
          <t>Cover [Abstract]</t>
        </is>
      </c>
    </row>
    <row r="4">
      <c r="A4" s="4" t="inlineStr">
        <is>
          <t>Document Type</t>
        </is>
      </c>
      <c r="B4" s="4" t="inlineStr">
        <is>
          <t>10-Q</t>
        </is>
      </c>
    </row>
    <row r="5">
      <c r="A5" s="4" t="inlineStr">
        <is>
          <t>Document Fiscal Period Focus</t>
        </is>
      </c>
      <c r="B5" s="4" t="inlineStr">
        <is>
          <t>Q3</t>
        </is>
      </c>
    </row>
    <row r="6">
      <c r="A6" s="4" t="inlineStr">
        <is>
          <t>Amendment Flag</t>
        </is>
      </c>
      <c r="B6" s="4" t="inlineStr">
        <is>
          <t>false</t>
        </is>
      </c>
    </row>
    <row r="7">
      <c r="A7" s="4" t="inlineStr">
        <is>
          <t>Entity Central Index Key</t>
        </is>
      </c>
      <c r="B7" s="4" t="inlineStr">
        <is>
          <t>0001108320</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Sep. 27,
		2020</t>
        </is>
      </c>
    </row>
    <row r="11">
      <c r="A11" s="4" t="inlineStr">
        <is>
          <t>Document Fiscal Year Focus</t>
        </is>
      </c>
      <c r="B11" s="4" t="inlineStr">
        <is>
          <t>2020</t>
        </is>
      </c>
    </row>
    <row r="12">
      <c r="A12" s="4" t="inlineStr">
        <is>
          <t>Current Fiscal Year End Date</t>
        </is>
      </c>
      <c r="B12" s="4" t="inlineStr">
        <is>
          <t>--12-27</t>
        </is>
      </c>
    </row>
    <row r="13">
      <c r="A13" s="4" t="inlineStr">
        <is>
          <t>Entity File Number</t>
        </is>
      </c>
      <c r="B13" s="4" t="inlineStr">
        <is>
          <t>000-31051</t>
        </is>
      </c>
    </row>
    <row r="14">
      <c r="A14" s="4" t="inlineStr">
        <is>
          <t>Entity Registrant Name</t>
        </is>
      </c>
      <c r="B14" s="4" t="inlineStr">
        <is>
          <t>SMTC CORPORATION</t>
        </is>
      </c>
    </row>
    <row r="15">
      <c r="A15" s="4" t="inlineStr">
        <is>
          <t>Entity Incorporation, State or Country Code</t>
        </is>
      </c>
      <c r="B15" s="4" t="inlineStr">
        <is>
          <t>DE</t>
        </is>
      </c>
    </row>
    <row r="16">
      <c r="A16" s="4" t="inlineStr">
        <is>
          <t>Entity Tax Identification Number</t>
        </is>
      </c>
      <c r="B16" s="4" t="inlineStr">
        <is>
          <t>98-0197680</t>
        </is>
      </c>
    </row>
    <row r="17">
      <c r="A17" s="4" t="inlineStr">
        <is>
          <t>Entity Address, Address Line One</t>
        </is>
      </c>
      <c r="B17" s="4" t="inlineStr">
        <is>
          <t>7050 WOODBINE AVENUE</t>
        </is>
      </c>
    </row>
    <row r="18">
      <c r="A18" s="4" t="inlineStr">
        <is>
          <t>Entity Address, State or Province</t>
        </is>
      </c>
      <c r="B18" s="4" t="inlineStr">
        <is>
          <t>ON</t>
        </is>
      </c>
    </row>
    <row r="19">
      <c r="A19" s="4" t="inlineStr">
        <is>
          <t>Entity Address, City or Town</t>
        </is>
      </c>
      <c r="B19" s="4" t="inlineStr">
        <is>
          <t>MARKHAM</t>
        </is>
      </c>
    </row>
    <row r="20">
      <c r="A20" s="4" t="inlineStr">
        <is>
          <t>Entity Address, Country</t>
        </is>
      </c>
      <c r="B20" s="4" t="inlineStr">
        <is>
          <t>CA</t>
        </is>
      </c>
    </row>
    <row r="21">
      <c r="A21" s="4" t="inlineStr">
        <is>
          <t>Entity Address, Postal Zip Code</t>
        </is>
      </c>
      <c r="B21" s="4" t="inlineStr">
        <is>
          <t>L3R 4G8</t>
        </is>
      </c>
    </row>
    <row r="22">
      <c r="A22" s="4" t="inlineStr">
        <is>
          <t>City Area Code</t>
        </is>
      </c>
      <c r="B22" s="4" t="inlineStr">
        <is>
          <t>905</t>
        </is>
      </c>
    </row>
    <row r="23">
      <c r="A23" s="4" t="inlineStr">
        <is>
          <t>Local Phone Number</t>
        </is>
      </c>
      <c r="B23" s="4" t="inlineStr">
        <is>
          <t>479-1810</t>
        </is>
      </c>
    </row>
    <row r="24">
      <c r="A24" s="4" t="inlineStr">
        <is>
          <t>Title of 12(b) Security</t>
        </is>
      </c>
      <c r="B24" s="4" t="inlineStr">
        <is>
          <t>Common Stock</t>
        </is>
      </c>
    </row>
    <row r="25">
      <c r="A25" s="4" t="inlineStr">
        <is>
          <t>Trading Symbol</t>
        </is>
      </c>
      <c r="B25" s="4" t="inlineStr">
        <is>
          <t>SMT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 (in shares)</t>
        </is>
      </c>
      <c r="C33" s="5" t="n">
        <v>28214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27, 2020</t>
        </is>
      </c>
    </row>
    <row r="3">
      <c r="A3" s="3" t="inlineStr">
        <is>
          <t>Equity [Abstract]</t>
        </is>
      </c>
    </row>
    <row r="4">
      <c r="A4" s="4" t="inlineStr">
        <is>
          <t>Capital Stock</t>
        </is>
      </c>
      <c r="B4" s="4" t="inlineStr">
        <is>
          <t xml:space="preserve">5.
Common shares Issued and outstanding: The issued and outstanding number of common shares included in shareholders’ equity consisted of the following:
Number of shares
$
Balance at December 29, 2019
$
28,195,300
$
508
New share issuance-vested stock awards
19,500
-
Balance September 27, 2020
$
28,214,800
$
508
Stock Options For more detailed information regarding the Company’s stock option arrangements, see Note 7 of the consolidated financial statements within the Company’s Form 10-K for the fiscal period ended December 29, 2019. During the nine months ended September 27, 2020, there were no stock options granted, exercised or forfeited. A summary of stock option activity for the nine months ended September 27, 2020 is as follows:
Number of options
Weighted average exercise price
Aggregate intrinsic value
Weighted average remaining contractual term (years)
Outstanding at December 29, 2019
2,344,374
$
2.14
2,016
7.9
Options granted
—
—
—
—
Options exercised
—
—
—
—
Options forfeited
—
—
—
—
Outstanding at September 27, 2020
2,344,374
2.14
2,049
7.2
Exercisable at September 27, 2020
1,088,140
1.55
2,024
6.5
During the three-month periods ended September 27, 2020 and September 29, 2019, the Company recorded stock-based compensation expense related to stock options and a corresponding increase in additional paid-in capital of $57 and $57, respectively. During the nine months ended September 27, 2020 and September 29, 2019, the Company recorded stock-based compensation expense related to stock options and a corresponding increase in additional paid-in capital of $172 and $120, respectively. Certain stock options outstanding have market conditions such that the awards are vested and exercisable only if the Company’s stock exceeds specified targets during the vesting period. If the market conditions are not met, the stock options will not vest and will expire. Restricted Stock Units and Restricted Stock Awards For more detailed information regarding the Company’s Restricted Stock Units (“RSU”) and Restricted Stock Awards (“RSA”) arrangements, see Note 7 of the consolidated financial statements within the Company’s Form 10-K for the fiscal period ended December 29, 2019. During the nine months ended September 27, 2020, 178,000 RSUs were granted. A summary of the RSU activity for the nine months ended September 27, 2020 is as follows:
Outstanding RSU
Weighted average stock price
Weighted average remaining contractual term (years)
Outstanding balance at December 29, 2019
348,000
$
3.16
2.23
RSU granted
178,000
2.92
RSU vested and issued in common shares
(19,500
)
1.28
RSU forfeited
(27,500
)
(1.28
)
Outstanding at September 27, 2020
479,000
3.14
2.18
Stock based compensation recognized during the three-month period ended September 27, 2020 and September 29, 2019 related to the restricted stock units was $101 and $296, respectively. Stock based compensation recognized during the nine months ended September 27, 2020, and September 29, 2019, related to the restricted stock units was $303 and $41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 xml:space="preserve">6.
During the nine months ended September 27, 2020 and September 29, 2019, the Company recorded current income tax expense $872 and $592, respectively, in connection with U.S. state taxes and taxes on profits in certain foreign jurisdictions, and deferred income tax (recovery) expense of ($15) and $14, respectively, in connection with temporary differences related to the Mexican operations. In assessing the realization of deferred tax assets, management considers whether it is more likely than not that some portion or all of it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The U.S., Canadian and Asian jurisdictions continue to have a full valuation allowance recorded against the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27, 2020</t>
        </is>
      </c>
    </row>
    <row r="3">
      <c r="A3" s="3" t="inlineStr">
        <is>
          <t>Earnings Per Share [Abstract]</t>
        </is>
      </c>
    </row>
    <row r="4">
      <c r="A4" s="4" t="inlineStr">
        <is>
          <t>Earnings per Common Share</t>
        </is>
      </c>
      <c r="B4" s="4" t="inlineStr">
        <is>
          <t>7.
The following table details the weighted average number of common shares outstanding for the purposes of computing basic and diluted earnings per common share for the following periods:
Three months ended
Nine months ended
(Number of common shares)
September 27, 2020
September 29, 2019
September 27, 2020
September 29, 2019
Basic weighted average shares outstanding
28,214,800
28,057,763
28,207,943
24,954,875
Dilutive stock awards (a,b)
1,421,519
—
1,421,519
—
Diluted weighted average shares outstanding
29,636,319
28,057,763
29,629,462
24,954,875
(a)
For the three and nine months ended September 27, 2020, as a result of net income for the periods, dilutive earnings per share were calculated using the treasury stock method. The dilutive stock awards have been calculated as 1,421,519 for the three and nine months ended September 27, 2020, related to the outstanding unvested restricted stock units and incremental in-the-money stock options.
(b)
For the three and nine months ended September 29, 2019, as a result of net loss for the period, dilutive stock awards are not presented as this would be antidilutive. Had there been net income for the periods, the dilutive stock awards would have been calculated as 754,820 for the three and nine months ended September 29, 2019, related to outstanding unvested restricted stock units and incremental in-the-money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ed Information</t>
        </is>
      </c>
      <c r="B4" s="4" t="inlineStr">
        <is>
          <t>8.
General description During the nine months ended September 27, 2020, the Company operated and managed by geographic region in the United States, Mexico and China, which are our operating and reportable segments. Commencing in the three months ended June 28, 2020, China is no longer included as a reportable segment. During the three months ended March 29, 2020, the Company completed final shipments for customers serviced in our Chinese manufacturing facility and the relocation of the equipment to our other North American sites. We utilize each reportable segment’s contribution (revenue minus operating expenses, excluding unrealized foreign exchange gain (loss) on unsettled forward foreign exchange contracts, corporate allocations and restructuring expenses) to monitor reportable segment performance. Contribution by country is utilized by the chief operating decision-maker (defined as the Chief Executive Officer) as the indicator of reportable segment performance, as it reflects costs which our operating segment management are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Nine months ended
September 27, 2020
September 29, 2019
September 27, 2020
September 29, 2019
Revenue
Mexico
$
61,625
$
57,328
$
183,791
$
182,424
China
—
8,092
4,206
22,541
U.S.
38,227
27,426
103,744
86,448
Total
$
99,852
$
92,846
$
291,741
$
291,413
Intersegment revenue
Mexico
$
(136
)
$
(550
)
$
(2,706
)
$
(1,293
)
China
—
(3,580
)
(3,302
)
(7,687
)
U.S.
(169
)
(34
)
(642
)
(166
)
Total
$
(305
)
$
(4,164
)
$
(6,650
)
$
(9,146
)
Net external revenue
Mexico
$
61,489
$
56,778
$
181,085
$
181,131
China
—
4,512
904
14,854
U.S.
38,058
27,392
103,102
86,282
Total segment revenue (which also equals consolidated revenue)
$
99,547
$
88,682
$
285,091
$
282,267
Segment contribution
Mexico
$
5,334
$
4,815
$
16,297
$
15,456
China
—
1,313
(2
)
3,012
U.S.
2,521
2,191
7,753
5,378
Total
$
7,855
$
8,319
$
24,048
$
23,846
Corporate expenses
3,725
5,962
14,377
17,227
Restructuring charges
871
6,454
525
8,624
Change in fair value of warrant liability
133
(858
)
15
(919
)
Change in fair value of contingent consideration
—
—
—
(3,050
)
Unrealized foreign exchange gain on unsettled forward exchange contracts
(262
)
—
(720
)
—
Interest expense
1,941
2,679
6,021
8,349
Income (loss) before income taxes
$
1,447
$
(5,918
)
$
3,830
$
(6,385
)
Three months ended September 27, 2020
Mexico
U.S.
China
Total
Market Sector:
Test and Measurement
$
147
$
8,019
$
—
$
8,166
Retail and Payment Systems
10,295
—
—
10,295
Telecom, Networking and Communications
2,755
2,021
—
4,776
Medical and Safety
7,072
4,198
—
11,270
Industrial IoT, Power and Clean Technology
29,629
7,387
—
37,016
Semiconductors
11,591
4,436
—
16,027
Avionics, Aerospace and Defense
—
11,997
—
11,997
Segment Revenue
61,489
38,058
—
99,547
Revenue by category
Mexico
U.S.
China
Total
Point in time
$
1,142
$
3,697
$
—
$
4,839
Over time
60,347
34,361
—
94,708
Total Revenue
61,489
38,058
—
99,547
Three months ended September 29, 2019
Mexico
U.S.
China
Total
Market Sector:
Test and Measurement
$
534
$
8,287
$
—
$
8,821
Retail and Payment Systems
10,460
—
—
10,460
Telecom, Networking and Communications
3,986
1,393
4,192
9,571
Medical and Safety
7,861
2,637
40
10,538
Industrial IoT, Power and Clean Technology
26,610
9,851
280
36,741
Semiconductors
7,327
—
—
7,327
Avionics, Aerospace and Defense
—
5,224
—
5,224
Segment Revenue
56,778
27,392
4,512
88,682
Revenue by category
Mexico
U.S.
China
Total
Point in time
$
492
$
2,223
$
871
$
3,586
Over time
56,286
25,169
3,641
85,096
Total Revenue
56,778
27,392
4,512
88,682
Nine months ended September 27, 2020
Mexico
U.S.
China
Total
Market Sector:
Test and Measurement
$
724
$
24,632
$
—
$
25,356
Retail and Payment Systems
29,368
—
—
29,368
Telecom, Networking and Communications
7,554
9,035
714
17,303
Medical and Safety
23,498
9,693
130
33,321
Industrial IoT, Power and Clean Technology
88,102
23,217
60
111,379
Semiconductors
31,839
5,589
—
37,428
Avionics, Aerospace and Defense
—
30,936
—
30,936
Segment Revenue
181,085
103,102
904
285,091
Revenue by category
Mexico
U.S.
China
Total
Point in time
$
2,192
$
6,117
$
452
$
8,761
Over time
178,893
96,985
452
276,330
Total Revenue
181,085
103,102
904
285,091
Nine months ended September 29, 2019
Mexico
U.S.
China
Total
Test and Measurement
$
4,968
$
28,941
$
—
$
33,909
Retail and Payment Systems
35,538
—
—
35,538
Telecom, Networking and Communications
11,493
5,784
11,076
28,353
Medical and Safety
24,362
9,393
481
34,236
Industrial IoT, Power and Clean Technology
84,389
25,122
3,297
112,808
Semiconductors
20,381
16
—
20,397
Avionics, Aerospace and Defense
—
17,026
—
17,026
Segment Revenue
181,131
86,282
14,854
282,267
Revenue by category
Mexico
U.S.
China
Total
Point in time
$
1,708
$
5,321
$
946
$
7,975
Over time
179,423
80,961
13,908
274,292
Total Revenue
181,131
86,282
14,854
282,267
Certain customers were reclassified from the Test and Measurement sector to the Industrial IoT, Power and Clean Technology sector and Semiconductors sector, Avionics, Aerospace and Defense sector to Medical and Safety sector during the three months and nine months ended September 27, 2020. The comparative three and nine month periods have been adjusted to conform to this classification. Additions to property, plant and equipment The following table contains additions, including those acquired through capital leases, to property, plant and equipment for the three and nine months ended:
Three months ended
Nine months ended
September 27, 2020
September 29, 2019
September 27, 2020
September 29, 2019
U.S.
$
676
$
446
$
1,595
$
963
Mexico
763
859
1,249
2,212
China
3
98
5
152
Segment total
1,442
1,403
2,849
3,327
Corporate and other
5
—
8
24
Total
$
1,447
$
1,403
$
2,857
$
3,351
Property, plant and operating lease right of use assets (a)
September 27, 2020
December 29, 2019
U.S.
$
19,058
$
16,904
Mexico
10,125
10,970
China
—
670
Segment total
29,183
28,544
Corporate and other
111
96
Total
$
29,294
$
28,640
Other long term segment assets (b)
September 27, 2020
December 29, 2019
U.S.
$
8,458
$
9,273
Mexico
20,291
22,179
China
—
—
Segment total
28,749
31,452
Corporate and other
742
859
Total
$
29,491
$
32,311
Total segment assets (a)
September 27, 2020
December 29, 2019
U.S.
$
132,313
$
112,789
Mexico
101,212
93,349
China
—
6,694
Segment total
233,525
212,832
Corporate and other
552
547
Total
$
234,077
$
213,379
(a)
Property, plant and equipment information is based on the principal location of the asset.
(b)
Includes Goodwill, Intangible assets, deferred income taxes and deferred financing costs. Geographic revenue The following table contains geographic revenue based on our customer invoicing location, for the nine months ended September 27, 2020 and September 29, 2019.
Three months ended
Nine months ended
September 27, 2020
September 29, 2019
September 27, 2020
September 29, 2019
U.S.
$
95,381
$
83,276
$
270,303
$
260,210
Canada
4,166
3,916
13,834
13,686
China
—
1,490
954
8,371
Total
$
99,547
$
88,682
$
285,091
$
282,267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 During the nine months ended September 27, 2020, two customers exceeded 10% of total revenue, comprising of 22.7% of total revenue across all geographic segments. During the nine months ended September 29, 2019, one customer exceeded 10% of total revenue, comprising of 13.4% of total revenue across all geographic segments. As of September 27, 2020, no customers represented more than 10% of the trade accounts receivable. At December 29, 2019, one customer comprised 10% of the Company’s trade accounts receivable. No other customers individually represented more than 10% of total revenue or trade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7, 2020</t>
        </is>
      </c>
    </row>
    <row r="3">
      <c r="A3" s="3" t="inlineStr">
        <is>
          <t>Derivative Instruments And Hedging Activities Disclosure [Abstract]</t>
        </is>
      </c>
    </row>
    <row r="4">
      <c r="A4" s="4" t="inlineStr">
        <is>
          <t>Derivative financial instruments</t>
        </is>
      </c>
      <c r="B4" s="4" t="inlineStr">
        <is>
          <t>9.
Derivative financial instruments During the nine months ended September 27, 2020, the Company entered into forward foreign exchange contracts to reduce its exposure to foreign exchange currency rate fluctuations related to forecasted Mexican peso expenditures. These contracts were effective as hedges from an economic perspective, but do not meet the requirements for hedge accounting under ASC Topic 815 “Derivatives and Hedging”. Accordingly, changes in the fair value of these contracts were recognized into net income in the consolidated statement of operations and comprehensive income (loss). The Company had no outstanding forward foreign exchange contracts in the first nine months of 2019. The following table presents a summary of the outstanding foreign currency forward contracts as at September 27, 2020:
Currency
Buy/Sell
Foreign Currency Amount
Notional Contract Value in USD
Mexican Peso
Buy
180,000 MXN
$
7,212
The unrealized gain recognized in earnings as a result of revaluing the instruments to fair value on September 27, 2020 for the nine months period ended was $720 (September 29, 2019– $Nil) which was included in cost of sales in the interim consolidated statement of operations and comprehensive income (loss). Fair value is determined using the market approach with valuation based on market observables (Level 2 quantitative inputs in the hierarchy set forth under ASC 820 “Fair Value Measurements”). The average contract and mark-to-market rates for outstanding forward foreign exchange contracts were as follows:
September 27, 2020
December 29, 2019
Average USD:PESO contract rate
24.96
N/A
Average USD:PESO mark-to-market rate
22.69
N/A The derivative assets were $720 as at September 27, 2020 (September 29, 2019 –Nil) which reflected the fair market value of the unsettled forward foreign exchange contracts. There was no derivative liability as at September 27, 2020 or September 29,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27, 2020</t>
        </is>
      </c>
    </row>
    <row r="3">
      <c r="A3" s="3" t="inlineStr">
        <is>
          <t>Restructuring And Related Activities [Abstract]</t>
        </is>
      </c>
    </row>
    <row r="4">
      <c r="A4" s="4" t="inlineStr">
        <is>
          <t>Restructuring Charges</t>
        </is>
      </c>
      <c r="B4" s="4" t="inlineStr">
        <is>
          <t>10.
In July 2020, the Company executed it plans to reduce headcount, which impacted 307 full-time equivalents (“FTEs”), representing 287 FTEs in its Zacatecas facility and 20 FTEs located in the U.S. A restructuring charge of $1,163 was recorded during the three months ended September 27, 2020. The remaining restructuring accrual as at September 27, 2020 was $194 and is scheduled to be paid by the end of December 2020. Dongguan facility closure In September 2019, the Company announced it plans to close its Dongguan manufacturing facility in China, concurrent with the expiration of the facility lease in December 2019, which was extended to February 2020. The closure was formally approved by the Board of Directors in September 2019. A restructuring charge of $5,000 was recorded in the twelve months ended December 29, 2019 relating to the announced planned closure. The closure of the Dongguan facility resulted in a reduced labor force by approximately 137 employees. The employee group was notified of the closure in the last week of September 2019. The closure of the Dongguan facility and majority of the cash outflows associated with severance and other exit costs which was substantially completed by the end of the first quarter of 2020. During the nine months ended September 27, 2020, restructuring recoveries were recorded of $753 primarily related to shipments and cash payments received on previously provisioned Dongguan inventory, in addition to restructuring reversals as actuals payments were less than anticipated. Remaining activities include a small number of support staff performing administrative duties, professional services to be rendered with respect to the closure activities, taxes and duties to be settled in addition to severance payments. Substantially all of the costs are anticipated to be spent by the third quarter of 2020. Manufacturing by the Company of certain products previously manufactured at the Dongguan facility has been transferred to the Company’s other manufacturing facilities. As at September 27, 2020, the Company had $17 of accrued restructuring charges remaining related to Dongguan to be paid by the end of the fourth quarter of 2020 primarily related to employee severance and legal fees. Restructuring Liability
Termination benefits and other exit costs
Balance as at December 29, 2019
$
1,597
Involuntary employee termination benefits
1,278
Provisions reversed unutilized
(753
)
Payments—Dongguan severance and other exit cost payment
(549
)
Payments— (U.S., Canada and Mexico)
(1,209
)
At September 27, 2020
$
3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27, 2020</t>
        </is>
      </c>
    </row>
    <row r="3">
      <c r="A3" s="3" t="inlineStr">
        <is>
          <t>Commitments And Contingencies Disclosure [Abstract]</t>
        </is>
      </c>
    </row>
    <row r="4">
      <c r="A4" s="4" t="inlineStr">
        <is>
          <t>Commitments</t>
        </is>
      </c>
      <c r="B4" s="4" t="inlineStr">
        <is>
          <t xml:space="preserve">11.
Purchase obligations not recorded on the balance sheet as at September 27, 2020 consist of open non-cancellable purchase orders (PO) for raw materials for $37,708, which are expected to be paid within 12 months of the PO issue date. Purchase obligations not recorded on the balance sheet as at December 29, 2019, consisted of open non-cancellable purchase orders for raw materials for $25,866 to be paid within 12 months of the PO issue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erim Consolidated Financial Statement Details (Tables)</t>
        </is>
      </c>
      <c r="B1" s="2" t="inlineStr">
        <is>
          <t>9 Months Ended</t>
        </is>
      </c>
    </row>
    <row r="2">
      <c r="B2" s="2" t="inlineStr">
        <is>
          <t>Sep. 27, 2020</t>
        </is>
      </c>
    </row>
    <row r="3">
      <c r="A3" s="3" t="inlineStr">
        <is>
          <t>Condensed Financial Information Of Parent Company Only Disclosure [Abstract]</t>
        </is>
      </c>
    </row>
    <row r="4">
      <c r="A4" s="4" t="inlineStr">
        <is>
          <t>Consolidated Balance Sheets</t>
        </is>
      </c>
      <c r="B4" s="4" t="inlineStr">
        <is>
          <t>September 27, 2020
December 29, 2019
Trade accounts receivable
$
75,000
$
71,113
Other receivables
731
1,098
Allowance for doubtful accounts
(2,325
)
(2,292
)
Total
$
73,406
$
69,919
September 27, 2020
December 29, 2019
Opening
$
26,271
$
20,405
Contract assets additions
276,330
350,709
Contract assets invoiced
(259,865
)
(344,843
)
Ending
$
42,736
$
26,271
September 27, 2020
December 29, 2019
Raw materials
$
51,783
$
48,067
Parts and other
292
586
Provision for obsolescence
(538
)
(827
)
Total
$
51,537
$
47,826
September 27, 2020
December 29, 2019
Cost:
Land
$
1,648
$
1,648
Buildings (b)
18,985
18,985
Machinery and equipment (a) (e)
44,116
42,732
Office furniture and equipment (c) (e)
869
1,005
Computer hardware and software (d) (e)
3,940
3,979
Leasehold improvements (e)
4,447
4,265
74,005
72,614
Less accumulated depreciation:
Land
—
—
Buildings (b)
(11,220
)
(10,392
)
Machinery and equipment (a) (e)
(33,727
)
(31,192
)
Office furniture and equipment (c) (e)
(423
)
(546
)
Computer hardware and software (d) (e)
(3,162
)
(3,289
)
Leasehold improvements (e)
(2,076
)
(1,885
)
(50,608
)
(47,304
)
Property, plant and equipment—net
$
23,397
$
25,310
(a)
Included within machinery and equipment were assets under finance leases with costs of $4,193 and $2,275 and associated accumulated depreciation of $1,539 and $974 as of September 27, 2020 and December 29, 2019, respectively. The related depreciation expense for the three months ended September 27, 2020 and September 29, 2019 was $134 and $142, respectively. The related depreciation expense for the nine months ended September 27, 2020 and September 29, 2019 was $356 and $426, respectively.
(b)
Included within buildings are costs associated with Melbourne facility under finance leases of $9,082 and associated accumulated depreciation of $1,504 and $900 as of and 29, 2019, respectively. The related depreciation expense for the and was $201 and $201, respectively. The related depreciation expense for n and September 29, 2019 was $604 and $603, respectively.
(c)
September 27, 2020 December September 27, 2020 September 29, 2019 September 27, 2020
(d)
Included within computer hardware and software were assets under finance leases with costs of $91 and associated accumulated depreciation of $73 and $51 as of September 27, 2020 December September 27, 2020 September 29, 2019 September 27, 2020
(e)
Fully depreciated property, plant and equipment with cost of $1,466 and accumulated amortization of $1,463 was written off in the nine months ended September 27, 2020.
September 27, 2020
December 29, 2019
Cost:
Customer relationships
$
12,350
$
12,350
Order backlog
6,990
6,990
Trade name
1,300
1,300
Non-compete agreements
360
360
21,000
21,000
Less accumulated amortization:
Customer relationships
(2,340
)
(1,414
)
Order backlog
(6,990
)
(5,333
)
Trade name
(1,300
)
(1,300
)
Non-compete agreements
(341
)
(206
)
(10,971
)
(8,253
)
Intangible assets—net
$
10,029
$
12,747
September 27, 2020
December 29, 2019
U.S.
$
3,009
$
3,824
Mexico
7,020
8,923
Total
$
10,029
$
12,747
September 27, 2020
December 29, 2019
U.S.
$
5,449
$
5,449
Mexico
12,716
12,716
Total
$
18,165
$
18,165
September 27, 2020
December 29, 2019
Payroll
$
7,515
$
5,504
Customer related
6,347
2,185
Deferred revenue
5,915
—
Vendor related
1,436
1,742
Professional services
644
612
Interest
330
860
Other
938
261
Total
$
23,125
$
11,164</t>
        </is>
      </c>
    </row>
    <row r="5">
      <c r="A5" s="4" t="inlineStr">
        <is>
          <t>Finite-lived Intangible Assets Amortization Expense</t>
        </is>
      </c>
      <c r="B5" s="4" t="inlineStr">
        <is>
          <t>2020
$
328
2021
1,235
2022
1,235
2023
1,235
2024
1,235
2025 and thereafter
4,761
Total amortization
$
10,029</t>
        </is>
      </c>
    </row>
    <row r="6">
      <c r="A6" s="4" t="inlineStr">
        <is>
          <t>Consolidated Statements of Operations and Comprehensive Income (Loss)</t>
        </is>
      </c>
      <c r="B6" s="4" t="inlineStr">
        <is>
          <t>Three months ended
Nine months ended
September 27, 2020
September 29, 2019
September 27, 2020
September 29, 2019
Long-term debt
$
1,012
$
1,135
$
3,080
$
4,596
Revolving credit facility
415
597
1,449
1,813
Amortization of deferred financing fees
59
50
169
122
Amortization of debt issuance costs
245
705
723
1,178
Obligations under finance leases
195
192
575
640
Other interest
15
—
25
—
Total
$
1,941
$
2,679
$
6,021
$
8,3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27, 2020</t>
        </is>
      </c>
    </row>
    <row r="3">
      <c r="A3" s="3" t="inlineStr">
        <is>
          <t>Debt Disclosure [Abstract]</t>
        </is>
      </c>
    </row>
    <row r="4">
      <c r="A4" s="4" t="inlineStr">
        <is>
          <t>Summary of Revolving Credit and Long Term Debt Facilities</t>
        </is>
      </c>
      <c r="B4" s="4" t="inlineStr">
        <is>
          <t>September 27, 2020
December 29, 2019
Revolving credit facility
$
34,356
$
34,701
Term loans:
Term loan A facility
$
37,813
$
38,750
Less deferred debt issue costs
(1,928
)
(2,286
)
Less unamortized discount on debt
(1,184
)
(1,464
)
Total term loans
$
34,701
$
35,000
Less current portion
(2,188
)
(1,250
)
Long term portion
$
32,513
$
33,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9 Months Ended</t>
        </is>
      </c>
    </row>
    <row r="2">
      <c r="B2" s="2" t="inlineStr">
        <is>
          <t>Sep. 27, 2020</t>
        </is>
      </c>
    </row>
    <row r="3">
      <c r="A3" s="3" t="inlineStr">
        <is>
          <t>Equity [Abstract]</t>
        </is>
      </c>
    </row>
    <row r="4">
      <c r="A4" s="4" t="inlineStr">
        <is>
          <t>Common Shares Issued and Outstanding</t>
        </is>
      </c>
      <c r="B4" s="4" t="inlineStr">
        <is>
          <t>The issued and outstanding number of common shares included in shareholders’ equity consisted of the following:
Number of shares
$
Balance at December 29, 2019
$
28,195,300
$
508
New share issuance-vested stock awards
19,500
-
Balance September 27, 2020
$
28,214,800
$
508</t>
        </is>
      </c>
    </row>
    <row r="5">
      <c r="A5" s="4" t="inlineStr">
        <is>
          <t>Summary of Stock Option Activity</t>
        </is>
      </c>
      <c r="B5" s="4" t="inlineStr">
        <is>
          <t>A summary of stock option activity for the nine months ended September 27, 2020 is as follows:
Number of options
Weighted average exercise price
Aggregate intrinsic value
Weighted average remaining contractual term (years)
Outstanding at December 29, 2019
2,344,374
$
2.14
2,016
7.9
Options granted
—
—
—
—
Options exercised
—
—
—
—
Options forfeited
—
—
—
—
Outstanding at September 27, 2020
2,344,374
2.14
2,049
7.2
Exercisable at September 27, 2020
1,088,140
1.55
2,024
6.5</t>
        </is>
      </c>
    </row>
    <row r="6">
      <c r="A6" s="4" t="inlineStr">
        <is>
          <t>Summary of Restricted Stock Units Activity</t>
        </is>
      </c>
      <c r="B6" s="4" t="inlineStr">
        <is>
          <t>A summary of the RSU activity for the nine months ended September 27, 2020 is as follows:
Outstanding RSU
Weighted average stock price
Weighted average remaining contractual term (years)
Outstanding balance at December 29, 2019
348,000
$
3.16
2.23
RSU granted
178,000
2.92
RSU vested and issued in common shares
(19,500
)
1.28
RSU forfeited
(27,500
)
(1.28
)
Outstanding at September 27, 2020
479,000
3.14
2.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im Consolidated Balance Sheets (Unaudited) - USD ($) $ in Thousands</t>
        </is>
      </c>
      <c r="B1" s="2" t="inlineStr">
        <is>
          <t>Sep. 27, 2020</t>
        </is>
      </c>
      <c r="C1" s="2" t="inlineStr">
        <is>
          <t>Dec. 29, 2019</t>
        </is>
      </c>
    </row>
    <row r="2">
      <c r="A2" s="3" t="inlineStr">
        <is>
          <t>Current assets:</t>
        </is>
      </c>
    </row>
    <row r="3">
      <c r="A3" s="4" t="inlineStr">
        <is>
          <t>Cash</t>
        </is>
      </c>
      <c r="B3" s="6" t="n">
        <v>169</v>
      </c>
      <c r="C3" s="6" t="n">
        <v>1368</v>
      </c>
    </row>
    <row r="4">
      <c r="A4" s="4" t="inlineStr">
        <is>
          <t>Accounts receivable — net (note 3)</t>
        </is>
      </c>
      <c r="B4" s="5" t="n">
        <v>73406</v>
      </c>
      <c r="C4" s="5" t="n">
        <v>69919</v>
      </c>
    </row>
    <row r="5">
      <c r="A5" s="4" t="inlineStr">
        <is>
          <t>Unbilled contract assets (note 3)</t>
        </is>
      </c>
      <c r="B5" s="5" t="n">
        <v>42736</v>
      </c>
      <c r="C5" s="5" t="n">
        <v>26271</v>
      </c>
    </row>
    <row r="6">
      <c r="A6" s="4" t="inlineStr">
        <is>
          <t>Inventories (note 3)</t>
        </is>
      </c>
      <c r="B6" s="5" t="n">
        <v>51537</v>
      </c>
      <c r="C6" s="5" t="n">
        <v>47826</v>
      </c>
    </row>
    <row r="7">
      <c r="A7" s="4" t="inlineStr">
        <is>
          <t>Prepaid expenses and other assets</t>
        </is>
      </c>
      <c r="B7" s="5" t="n">
        <v>6564</v>
      </c>
      <c r="C7" s="5" t="n">
        <v>7044</v>
      </c>
    </row>
    <row r="8">
      <c r="A8" s="4" t="inlineStr">
        <is>
          <t>Derivative assets (note 9)</t>
        </is>
      </c>
      <c r="B8" s="5" t="n">
        <v>720</v>
      </c>
    </row>
    <row r="9">
      <c r="A9" s="4" t="inlineStr">
        <is>
          <t>Income taxes receivable</t>
        </is>
      </c>
      <c r="B9" s="5" t="n">
        <v>160</v>
      </c>
    </row>
    <row r="10">
      <c r="A10" s="4" t="inlineStr">
        <is>
          <t>Total current assets</t>
        </is>
      </c>
      <c r="B10" s="5" t="n">
        <v>175292</v>
      </c>
      <c r="C10" s="5" t="n">
        <v>152428</v>
      </c>
    </row>
    <row r="11">
      <c r="A11" s="4" t="inlineStr">
        <is>
          <t>Property, plant and equipment — net (note 3)</t>
        </is>
      </c>
      <c r="B11" s="5" t="n">
        <v>23397</v>
      </c>
      <c r="C11" s="5" t="n">
        <v>25310</v>
      </c>
    </row>
    <row r="12">
      <c r="A12" s="4" t="inlineStr">
        <is>
          <t>Operating lease right of use assets — net</t>
        </is>
      </c>
      <c r="B12" s="5" t="n">
        <v>5897</v>
      </c>
      <c r="C12" s="5" t="n">
        <v>3330</v>
      </c>
    </row>
    <row r="13">
      <c r="A13" s="4" t="inlineStr">
        <is>
          <t>Goodwill (note 3)</t>
        </is>
      </c>
      <c r="B13" s="5" t="n">
        <v>18165</v>
      </c>
      <c r="C13" s="5" t="n">
        <v>18165</v>
      </c>
    </row>
    <row r="14">
      <c r="A14" s="4" t="inlineStr">
        <is>
          <t>Intangible assets — net (note 3)</t>
        </is>
      </c>
      <c r="B14" s="5" t="n">
        <v>10029</v>
      </c>
      <c r="C14" s="5" t="n">
        <v>12747</v>
      </c>
    </row>
    <row r="15">
      <c r="A15" s="4" t="inlineStr">
        <is>
          <t>Deferred income taxes — net</t>
        </is>
      </c>
      <c r="B15" s="5" t="n">
        <v>555</v>
      </c>
      <c r="C15" s="5" t="n">
        <v>540</v>
      </c>
    </row>
    <row r="16">
      <c r="A16" s="4" t="inlineStr">
        <is>
          <t>Deferred financing costs — net</t>
        </is>
      </c>
      <c r="B16" s="5" t="n">
        <v>742</v>
      </c>
      <c r="C16" s="5" t="n">
        <v>859</v>
      </c>
    </row>
    <row r="17">
      <c r="A17" s="4" t="inlineStr">
        <is>
          <t>Total assets</t>
        </is>
      </c>
      <c r="B17" s="5" t="n">
        <v>234077</v>
      </c>
      <c r="C17" s="5" t="n">
        <v>213379</v>
      </c>
    </row>
    <row r="18">
      <c r="A18" s="3" t="inlineStr">
        <is>
          <t>Current liabilities:</t>
        </is>
      </c>
    </row>
    <row r="19">
      <c r="A19" s="4" t="inlineStr">
        <is>
          <t>Revolving credit facility (note 4)</t>
        </is>
      </c>
      <c r="B19" s="5" t="n">
        <v>34356</v>
      </c>
      <c r="C19" s="5" t="n">
        <v>34701</v>
      </c>
    </row>
    <row r="20">
      <c r="A20" s="4" t="inlineStr">
        <is>
          <t>Accounts payable</t>
        </is>
      </c>
      <c r="B20" s="5" t="n">
        <v>77979</v>
      </c>
      <c r="C20" s="5" t="n">
        <v>74126</v>
      </c>
    </row>
    <row r="21">
      <c r="A21" s="4" t="inlineStr">
        <is>
          <t>Accrued liabilities (note 3)</t>
        </is>
      </c>
      <c r="B21" s="5" t="n">
        <v>23125</v>
      </c>
      <c r="C21" s="5" t="n">
        <v>11164</v>
      </c>
    </row>
    <row r="22">
      <c r="A22" s="4" t="inlineStr">
        <is>
          <t>Warrant liability (note 4)</t>
        </is>
      </c>
      <c r="B22" s="5" t="n">
        <v>1745</v>
      </c>
      <c r="C22" s="5" t="n">
        <v>1730</v>
      </c>
    </row>
    <row r="23">
      <c r="A23" s="4" t="inlineStr">
        <is>
          <t>Restructuring liability (note 10)</t>
        </is>
      </c>
      <c r="B23" s="5" t="n">
        <v>364</v>
      </c>
      <c r="C23" s="5" t="n">
        <v>1597</v>
      </c>
    </row>
    <row r="24">
      <c r="A24" s="4" t="inlineStr">
        <is>
          <t>Income taxes payable</t>
        </is>
      </c>
      <c r="B24" s="5" t="n">
        <v>254</v>
      </c>
      <c r="C24" s="5" t="n">
        <v>157</v>
      </c>
    </row>
    <row r="25">
      <c r="A25" s="4" t="inlineStr">
        <is>
          <t>Current portion of long-term debt (note 4)</t>
        </is>
      </c>
      <c r="B25" s="5" t="n">
        <v>2188</v>
      </c>
      <c r="C25" s="5" t="n">
        <v>1250</v>
      </c>
    </row>
    <row r="26">
      <c r="A26" s="4" t="inlineStr">
        <is>
          <t>Current portion of operating lease obligations</t>
        </is>
      </c>
      <c r="B26" s="5" t="n">
        <v>1452</v>
      </c>
      <c r="C26" s="5" t="n">
        <v>1128</v>
      </c>
    </row>
    <row r="27">
      <c r="A27" s="4" t="inlineStr">
        <is>
          <t>Current portion of finance lease obligations</t>
        </is>
      </c>
      <c r="B27" s="5" t="n">
        <v>1818</v>
      </c>
      <c r="C27" s="5" t="n">
        <v>1226</v>
      </c>
    </row>
    <row r="28">
      <c r="A28" s="4" t="inlineStr">
        <is>
          <t>Total current liabilities</t>
        </is>
      </c>
      <c r="B28" s="5" t="n">
        <v>143281</v>
      </c>
      <c r="C28" s="5" t="n">
        <v>127079</v>
      </c>
    </row>
    <row r="29">
      <c r="A29" s="4" t="inlineStr">
        <is>
          <t>Long-term debt (note 4)</t>
        </is>
      </c>
      <c r="B29" s="5" t="n">
        <v>32513</v>
      </c>
      <c r="C29" s="5" t="n">
        <v>33750</v>
      </c>
    </row>
    <row r="30">
      <c r="A30" s="4" t="inlineStr">
        <is>
          <t>Operating lease obligations</t>
        </is>
      </c>
      <c r="B30" s="5" t="n">
        <v>5042</v>
      </c>
      <c r="C30" s="5" t="n">
        <v>2615</v>
      </c>
    </row>
    <row r="31">
      <c r="A31" s="4" t="inlineStr">
        <is>
          <t>Finance lease obligations</t>
        </is>
      </c>
      <c r="B31" s="5" t="n">
        <v>8696</v>
      </c>
      <c r="C31" s="5" t="n">
        <v>8838</v>
      </c>
    </row>
    <row r="32">
      <c r="A32" s="4" t="inlineStr">
        <is>
          <t>Total liabilities</t>
        </is>
      </c>
      <c r="B32" s="5" t="n">
        <v>189532</v>
      </c>
      <c r="C32" s="5" t="n">
        <v>172282</v>
      </c>
    </row>
    <row r="33">
      <c r="A33" s="3" t="inlineStr">
        <is>
          <t>Shareholders’ equity:</t>
        </is>
      </c>
    </row>
    <row r="34">
      <c r="A34" s="4" t="inlineStr">
        <is>
          <t>Capital stock (note 5)</t>
        </is>
      </c>
      <c r="B34" s="5" t="n">
        <v>508</v>
      </c>
      <c r="C34" s="5" t="n">
        <v>508</v>
      </c>
    </row>
    <row r="35">
      <c r="A35" s="4" t="inlineStr">
        <is>
          <t>Additional paid-in capital</t>
        </is>
      </c>
      <c r="B35" s="5" t="n">
        <v>293864</v>
      </c>
      <c r="C35" s="5" t="n">
        <v>293389</v>
      </c>
    </row>
    <row r="36">
      <c r="A36" s="4" t="inlineStr">
        <is>
          <t>Deficit</t>
        </is>
      </c>
      <c r="B36" s="5" t="n">
        <v>-249827</v>
      </c>
      <c r="C36" s="5" t="n">
        <v>-252800</v>
      </c>
    </row>
    <row r="37">
      <c r="A37" s="4" t="inlineStr">
        <is>
          <t>Stockholders' Equity Attributable to Parent, Ending Balance</t>
        </is>
      </c>
      <c r="B37" s="5" t="n">
        <v>44545</v>
      </c>
      <c r="C37" s="5" t="n">
        <v>41097</v>
      </c>
    </row>
    <row r="38">
      <c r="A38" s="4" t="inlineStr">
        <is>
          <t>Total liabilities and shareholders’ equity</t>
        </is>
      </c>
      <c r="B38" s="6" t="n">
        <v>234077</v>
      </c>
      <c r="C38" s="6" t="n">
        <v>213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27, 2020</t>
        </is>
      </c>
    </row>
    <row r="3">
      <c r="A3" s="3" t="inlineStr">
        <is>
          <t>Earnings Per Share [Abstract]</t>
        </is>
      </c>
    </row>
    <row r="4">
      <c r="A4" s="4" t="inlineStr">
        <is>
          <t>Schedule of Computation of Basic and Diluted Earnings Per Common Share</t>
        </is>
      </c>
      <c r="B4" s="4" t="inlineStr">
        <is>
          <t>The following table details the weighted average number of common shares outstanding for the purposes of computing basic and diluted earnings per common share for the following periods:
Three months ended
Nine months ended
(Number of common shares)
September 27, 2020
September 29, 2019
September 27, 2020
September 29, 2019
Basic weighted average shares outstanding
28,214,800
28,057,763
28,207,943
24,954,875
Dilutive stock awards (a,b)
1,421,519
—
1,421,519
—
Diluted weighted average shares outstanding
29,636,319
28,057,763
29,629,462
24,954,875
(a)
For the three and nine months ended September 27, 2020, as a result of net income for the periods, dilutive earnings per share were calculated using the treasury stock method. The dilutive stock awards have been calculated as 1,421,519 for the three and nine months ended September 27, 2020, related to the outstanding unvested restricted stock units and incremental in-the-money stock options.
(b)
For the three and nine months ended September 29, 2019, as a result of net loss for the period, dilutive stock awards are not presented as this would be antidilutive. Had there been net income for the periods, the dilutive stock awards would have been calculated as 754,820 for the three and nine months ended September 29, 2019, related to outstanding unvested restricted stock units and incremental in-the-money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7, 2020</t>
        </is>
      </c>
    </row>
    <row r="3">
      <c r="A3" s="3" t="inlineStr">
        <is>
          <t>Segment Reporting [Abstract]</t>
        </is>
      </c>
    </row>
    <row r="4">
      <c r="A4" s="4" t="inlineStr">
        <is>
          <t>Segment Reporting Information, by Segment</t>
        </is>
      </c>
      <c r="B4" s="4" t="inlineStr">
        <is>
          <t>In assessing the performance of the reportable segments, management attributes site revenue to the reportable segment that ships the product to the customer, irrespective of the product’s destination. Information about the reportable segments is as follows:
Three months ended
Nine months ended
September 27, 2020
September 29, 2019
September 27, 2020
September 29, 2019
Revenue
Mexico
$
61,625
$
57,328
$
183,791
$
182,424
China
—
8,092
4,206
22,541
U.S.
38,227
27,426
103,744
86,448
Total
$
99,852
$
92,846
$
291,741
$
291,413
Intersegment revenue
Mexico
$
(136
)
$
(550
)
$
(2,706
)
$
(1,293
)
China
—
(3,580
)
(3,302
)
(7,687
)
U.S.
(169
)
(34
)
(642
)
(166
)
Total
$
(305
)
$
(4,164
)
$
(6,650
)
$
(9,146
)
Net external revenue
Mexico
$
61,489
$
56,778
$
181,085
$
181,131
China
—
4,512
904
14,854
U.S.
38,058
27,392
103,102
86,282
Total segment revenue (which also equals consolidated revenue)
$
99,547
$
88,682
$
285,091
$
282,267
Segment contribution
Mexico
$
5,334
$
4,815
$
16,297
$
15,456
China
—
1,313
(2
)
3,012
U.S.
2,521
2,191
7,753
5,378
Total
$
7,855
$
8,319
$
24,048
$
23,846
Corporate expenses
3,725
5,962
14,377
17,227
Restructuring charges
871
6,454
525
8,624
Change in fair value of warrant liability
133
(858
)
15
(919
)
Change in fair value of contingent consideration
—
—
—
(3,050
)
Unrealized foreign exchange gain on unsettled forward exchange contracts
(262
)
—
(720
)
—
Interest expense
1,941
2,679
6,021
8,349
Income (loss) before income taxes
$
1,447
$
(5,918
)
$
3,830
$
(6,385
)
Three months ended September 27, 2020
Mexico
U.S.
China
Total
Market Sector:
Test and Measurement
$
147
$
8,019
$
—
$
8,166
Retail and Payment Systems
10,295
—
—
10,295
Telecom, Networking and Communications
2,755
2,021
—
4,776
Medical and Safety
7,072
4,198
—
11,270
Industrial IoT, Power and Clean Technology
29,629
7,387
—
37,016
Semiconductors
11,591
4,436
—
16,027
Avionics, Aerospace and Defense
—
11,997
—
11,997
Segment Revenue
61,489
38,058
—
99,547
Revenue by category
Mexico
U.S.
China
Total
Point in time
$
1,142
$
3,697
$
—
$
4,839
Over time
60,347
34,361
—
94,708
Total Revenue
61,489
38,058
—
99,547
Three months ended September 29, 2019
Mexico
U.S.
China
Total
Market Sector:
Test and Measurement
$
534
$
8,287
$
—
$
8,821
Retail and Payment Systems
10,460
—
—
10,460
Telecom, Networking and Communications
3,986
1,393
4,192
9,571
Medical and Safety
7,861
2,637
40
10,538
Industrial IoT, Power and Clean Technology
26,610
9,851
280
36,741
Semiconductors
7,327
—
—
7,327
Avionics, Aerospace and Defense
—
5,224
—
5,224
Segment Revenue
56,778
27,392
4,512
88,682
Revenue by category
Mexico
U.S.
China
Total
Point in time
$
492
$
2,223
$
871
$
3,586
Over time
56,286
25,169
3,641
85,096
Total Revenue
56,778
27,392
4,512
88,682
Nine months ended September 27, 2020
Mexico
U.S.
China
Total
Market Sector:
Test and Measurement
$
724
$
24,632
$
—
$
25,356
Retail and Payment Systems
29,368
—
—
29,368
Telecom, Networking and Communications
7,554
9,035
714
17,303
Medical and Safety
23,498
9,693
130
33,321
Industrial IoT, Power and Clean Technology
88,102
23,217
60
111,379
Semiconductors
31,839
5,589
—
37,428
Avionics, Aerospace and Defense
—
30,936
—
30,936
Segment Revenue
181,085
103,102
904
285,091
Revenue by category
Mexico
U.S.
China
Total
Point in time
$
2,192
$
6,117
$
452
$
8,761
Over time
178,893
96,985
452
276,330
Total Revenue
181,085
103,102
904
285,091
Nine months ended September 29, 2019
Mexico
U.S.
China
Total
Test and Measurement
$
4,968
$
28,941
$
—
$
33,909
Retail and Payment Systems
35,538
—
—
35,538
Telecom, Networking and Communications
11,493
5,784
11,076
28,353
Medical and Safety
24,362
9,393
481
34,236
Industrial IoT, Power and Clean Technology
84,389
25,122
3,297
112,808
Semiconductors
20,381
16
—
20,397
Avionics, Aerospace and Defense
—
17,026
—
17,026
Segment Revenue
181,131
86,282
14,854
282,267
Revenue by category
Mexico
U.S.
China
Total
Point in time
$
1,708
$
5,321
$
946
$
7,975
Over time
179,423
80,961
13,908
274,292
Total Revenue
181,131
86,282
14,854
282,267
The following table contains geographic revenue based on our customer invoicing location, for the nine months ended September 27, 2020 and September 29, 2019.
Three months ended
Nine months ended
September 27, 2020
September 29, 2019
September 27, 2020
September 29, 2019
U.S.
$
95,381
$
83,276
$
270,303
$
260,210
Canada
4,166
3,916
13,834
13,686
China
—
1,490
954
8,371
Total
$
99,547
$
88,682
$
285,091
$
282,267</t>
        </is>
      </c>
    </row>
    <row r="5">
      <c r="A5" s="4" t="inlineStr">
        <is>
          <t>Schedule of Additions Including Acquired Through Capital Leases To Property, Plant and Equipment</t>
        </is>
      </c>
      <c r="B5" s="4" t="inlineStr">
        <is>
          <t xml:space="preserve">The following table contains additions, including those acquired through capital leases, to property, plant and equipment for the three and nine months ended:
Three months ended
Nine months ended
September 27, 2020
September 29, 2019
September 27, 2020
September 29, 2019
U.S.
$
676
$
446
$
1,595
$
963
Mexico
763
859
1,249
2,212
China
3
98
5
152
Segment total
1,442
1,403
2,849
3,327
Corporate and other
5
—
8
24
Total
$
1,447
$
1,403
$
2,857
$
3,351
Property, plant and operating lease right of use assets (a)
September 27, 2020
December 29, 2019
U.S.
$
19,058
$
16,904
Mexico
10,125
10,970
China
—
670
Segment total
29,183
28,544
Corporate and other
111
96
Total
$
29,294
$
28,640
Other long term segment assets (b)
September 27, 2020
December 29, 2019
U.S.
$
8,458
$
9,273
Mexico
20,291
22,179
China
—
—
Segment total
28,749
31,452
Corporate and other
742
859
Total
$
29,491
$
32,311
Total segment assets (a)
September 27, 2020
December 29, 2019
U.S.
$
132,313
$
112,789
Mexico
101,212
93,349
China
—
6,694
Segment total
233,525
212,832
Corporate and other
552
547
Total
$
234,077
$
213,379
(a)
Property, plant and equipment information is based on the principal location of the asset.
(b)
Includes Goodwill, Intangible assets, deferred income taxes and deferred financing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27, 2020</t>
        </is>
      </c>
    </row>
    <row r="3">
      <c r="A3" s="3" t="inlineStr">
        <is>
          <t>Derivative Instruments And Hedging Activities Disclosure [Abstract]</t>
        </is>
      </c>
    </row>
    <row r="4">
      <c r="A4" s="4" t="inlineStr">
        <is>
          <t>Schedule of Derivative Instruments</t>
        </is>
      </c>
      <c r="B4" s="4" t="inlineStr">
        <is>
          <t>Currency
Buy/Sell
Foreign Currency Amount
Notional Contract Value in USD
Mexican Peso
Buy
180,000 MXN
$
7,212</t>
        </is>
      </c>
    </row>
    <row r="5">
      <c r="A5" s="4" t="inlineStr">
        <is>
          <t>Schedule of Derivative Rates at Fair Value</t>
        </is>
      </c>
      <c r="B5" s="4" t="inlineStr">
        <is>
          <t xml:space="preserve">September 27, 2020
December 29, 2019
Average USD:PESO contract rate
24.96
N/A
Average USD:PESO mark-to-market rate
22.69
N/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27, 2020</t>
        </is>
      </c>
    </row>
    <row r="3">
      <c r="A3" s="3" t="inlineStr">
        <is>
          <t>Restructuring And Related Activities [Abstract]</t>
        </is>
      </c>
    </row>
    <row r="4">
      <c r="A4" s="4" t="inlineStr">
        <is>
          <t>Schedule of Restructuring Liability</t>
        </is>
      </c>
      <c r="B4" s="4" t="inlineStr">
        <is>
          <t>Termination benefits and other exit costs
Balance as at December 29, 2019
$
1,597
Involuntary employee termination benefits
1,278
Provisions reversed unutilized
(753
)
Payments—Dongguan severance and other exit cost payment
(549
)
Payments— (U.S., Canada and Mexico)
(1,209
)
At September 27, 2020
$
3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usiness and Basis of Presentation - Additional Information (Details) $ in Thousands</t>
        </is>
      </c>
      <c r="B1" s="2" t="inlineStr">
        <is>
          <t>9 Months Ended</t>
        </is>
      </c>
    </row>
    <row r="2">
      <c r="B2" s="2" t="inlineStr">
        <is>
          <t>Sep. 27, 2020USD ($)Line</t>
        </is>
      </c>
      <c r="C2" s="2" t="inlineStr">
        <is>
          <t>Dec. 29, 2020USD ($)</t>
        </is>
      </c>
      <c r="D2" s="2" t="inlineStr">
        <is>
          <t>Dec. 29, 2019USD ($)</t>
        </is>
      </c>
    </row>
    <row r="3">
      <c r="A3" s="4" t="inlineStr">
        <is>
          <t>PNC Bank [Member] | Revolving Credit Facility [Member]</t>
        </is>
      </c>
    </row>
    <row r="4">
      <c r="A4" s="3" t="inlineStr">
        <is>
          <t>Business And Nature Of Presentation [Line Items]</t>
        </is>
      </c>
    </row>
    <row r="5">
      <c r="A5" s="4" t="inlineStr">
        <is>
          <t>Line of Credit Facility, Remaining Borrowing Capacity</t>
        </is>
      </c>
      <c r="B5" s="6" t="n">
        <v>30464</v>
      </c>
      <c r="D5" s="6" t="n">
        <v>21644</v>
      </c>
    </row>
    <row r="6">
      <c r="A6" s="4" t="inlineStr">
        <is>
          <t>PNC Bank [Member] | Scenario Forecast [Member] | Revolving Credit Facility [Member]</t>
        </is>
      </c>
    </row>
    <row r="7">
      <c r="A7" s="3" t="inlineStr">
        <is>
          <t>Business And Nature Of Presentation [Line Items]</t>
        </is>
      </c>
    </row>
    <row r="8">
      <c r="A8" s="4" t="inlineStr">
        <is>
          <t>Line of Credit Facility, Remaining Borrowing Capacity</t>
        </is>
      </c>
      <c r="C8" s="6" t="n">
        <v>21644</v>
      </c>
    </row>
    <row r="9">
      <c r="A9" s="4" t="inlineStr">
        <is>
          <t>Minimum [Member]</t>
        </is>
      </c>
    </row>
    <row r="10">
      <c r="A10" s="3" t="inlineStr">
        <is>
          <t>Business And Nature Of Presentation [Line Items]</t>
        </is>
      </c>
    </row>
    <row r="11">
      <c r="A11" s="4" t="inlineStr">
        <is>
          <t>Number of manufacturing and assembly lines | Line</t>
        </is>
      </c>
      <c r="B11" s="5" t="n">
        <v>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Interim Consolidated Financial Statement Details - Consolidated Balance Sheets (Details) - USD ($) $ in Thousands</t>
        </is>
      </c>
      <c r="C1" s="2" t="inlineStr">
        <is>
          <t>9 Months Ended</t>
        </is>
      </c>
      <c r="D1" s="2" t="inlineStr">
        <is>
          <t>12 Months Ended</t>
        </is>
      </c>
    </row>
    <row r="2">
      <c r="C2" s="2" t="inlineStr">
        <is>
          <t>Sep. 27, 2020</t>
        </is>
      </c>
      <c r="D2" s="2" t="inlineStr">
        <is>
          <t>Dec. 29, 2019</t>
        </is>
      </c>
    </row>
    <row r="3">
      <c r="A3" s="3" t="inlineStr">
        <is>
          <t>Condensed Balance Sheet Statements Captions [Line Items]</t>
        </is>
      </c>
    </row>
    <row r="4">
      <c r="A4" s="4" t="inlineStr">
        <is>
          <t>Trade accounts receivable</t>
        </is>
      </c>
      <c r="C4" s="6" t="n">
        <v>75000</v>
      </c>
      <c r="D4" s="6" t="n">
        <v>71113</v>
      </c>
    </row>
    <row r="5">
      <c r="A5" s="4" t="inlineStr">
        <is>
          <t>Other receivables</t>
        </is>
      </c>
      <c r="C5" s="5" t="n">
        <v>731</v>
      </c>
      <c r="D5" s="5" t="n">
        <v>1098</v>
      </c>
    </row>
    <row r="6">
      <c r="A6" s="4" t="inlineStr">
        <is>
          <t>Allowance for doubtful accounts</t>
        </is>
      </c>
      <c r="C6" s="5" t="n">
        <v>-2325</v>
      </c>
      <c r="D6" s="5" t="n">
        <v>-2292</v>
      </c>
    </row>
    <row r="7">
      <c r="A7" s="4" t="inlineStr">
        <is>
          <t>Total</t>
        </is>
      </c>
      <c r="C7" s="5" t="n">
        <v>73406</v>
      </c>
      <c r="D7" s="5" t="n">
        <v>69919</v>
      </c>
    </row>
    <row r="8">
      <c r="A8" s="4" t="inlineStr">
        <is>
          <t>Opening</t>
        </is>
      </c>
      <c r="C8" s="5" t="n">
        <v>26271</v>
      </c>
      <c r="D8" s="5" t="n">
        <v>20405</v>
      </c>
    </row>
    <row r="9">
      <c r="A9" s="4" t="inlineStr">
        <is>
          <t>Contract assets additions</t>
        </is>
      </c>
      <c r="C9" s="5" t="n">
        <v>276330</v>
      </c>
      <c r="D9" s="5" t="n">
        <v>350709</v>
      </c>
    </row>
    <row r="10">
      <c r="A10" s="4" t="inlineStr">
        <is>
          <t>Contract assets invoiced</t>
        </is>
      </c>
      <c r="C10" s="5" t="n">
        <v>-259865</v>
      </c>
      <c r="D10" s="5" t="n">
        <v>-344843</v>
      </c>
    </row>
    <row r="11">
      <c r="A11" s="4" t="inlineStr">
        <is>
          <t>Ending</t>
        </is>
      </c>
      <c r="C11" s="5" t="n">
        <v>42736</v>
      </c>
      <c r="D11" s="5" t="n">
        <v>26271</v>
      </c>
    </row>
    <row r="12">
      <c r="A12" s="4" t="inlineStr">
        <is>
          <t>Raw materials</t>
        </is>
      </c>
      <c r="C12" s="5" t="n">
        <v>51783</v>
      </c>
      <c r="D12" s="5" t="n">
        <v>48067</v>
      </c>
    </row>
    <row r="13">
      <c r="A13" s="4" t="inlineStr">
        <is>
          <t>Parts and other</t>
        </is>
      </c>
      <c r="C13" s="5" t="n">
        <v>292</v>
      </c>
      <c r="D13" s="5" t="n">
        <v>586</v>
      </c>
    </row>
    <row r="14">
      <c r="A14" s="4" t="inlineStr">
        <is>
          <t>Provision for obsolescence</t>
        </is>
      </c>
      <c r="C14" s="5" t="n">
        <v>-538</v>
      </c>
      <c r="D14" s="5" t="n">
        <v>-827</v>
      </c>
    </row>
    <row r="15">
      <c r="A15" s="4" t="inlineStr">
        <is>
          <t>Total</t>
        </is>
      </c>
      <c r="C15" s="5" t="n">
        <v>51537</v>
      </c>
      <c r="D15" s="5" t="n">
        <v>47826</v>
      </c>
    </row>
    <row r="16">
      <c r="A16" s="4" t="inlineStr">
        <is>
          <t>Property, plant and equipment</t>
        </is>
      </c>
      <c r="C16" s="5" t="n">
        <v>74005</v>
      </c>
      <c r="D16" s="5" t="n">
        <v>72614</v>
      </c>
    </row>
    <row r="17">
      <c r="A17" s="4" t="inlineStr">
        <is>
          <t>Accumulated depreciation, property, plant and equipment</t>
        </is>
      </c>
      <c r="C17" s="5" t="n">
        <v>-50608</v>
      </c>
      <c r="D17" s="5" t="n">
        <v>-47304</v>
      </c>
    </row>
    <row r="18">
      <c r="A18" s="4" t="inlineStr">
        <is>
          <t>Property, plant and equipment—net</t>
        </is>
      </c>
      <c r="C18" s="5" t="n">
        <v>23397</v>
      </c>
      <c r="D18" s="5" t="n">
        <v>25310</v>
      </c>
    </row>
    <row r="19">
      <c r="A19" s="4" t="inlineStr">
        <is>
          <t>Intangible assets</t>
        </is>
      </c>
      <c r="C19" s="5" t="n">
        <v>21000</v>
      </c>
      <c r="D19" s="5" t="n">
        <v>21000</v>
      </c>
    </row>
    <row r="20">
      <c r="A20" s="4" t="inlineStr">
        <is>
          <t>Intangible assets, accumulated amortization</t>
        </is>
      </c>
      <c r="C20" s="5" t="n">
        <v>-10971</v>
      </c>
      <c r="D20" s="5" t="n">
        <v>-8253</v>
      </c>
    </row>
    <row r="21">
      <c r="A21" s="4" t="inlineStr">
        <is>
          <t>Total amortization</t>
        </is>
      </c>
      <c r="C21" s="5" t="n">
        <v>10029</v>
      </c>
      <c r="D21" s="5" t="n">
        <v>12747</v>
      </c>
    </row>
    <row r="22">
      <c r="A22" s="4" t="inlineStr">
        <is>
          <t>Goodwill</t>
        </is>
      </c>
      <c r="C22" s="5" t="n">
        <v>18165</v>
      </c>
      <c r="D22" s="5" t="n">
        <v>18165</v>
      </c>
    </row>
    <row r="23">
      <c r="A23" s="4" t="inlineStr">
        <is>
          <t>Payroll</t>
        </is>
      </c>
      <c r="C23" s="5" t="n">
        <v>7515</v>
      </c>
      <c r="D23" s="5" t="n">
        <v>5504</v>
      </c>
    </row>
    <row r="24">
      <c r="A24" s="4" t="inlineStr">
        <is>
          <t>Deferred revenue</t>
        </is>
      </c>
      <c r="C24" s="5" t="n">
        <v>5915</v>
      </c>
      <c r="D24" s="5" t="n">
        <v>0</v>
      </c>
    </row>
    <row r="25">
      <c r="A25" s="4" t="inlineStr">
        <is>
          <t>Professional services</t>
        </is>
      </c>
      <c r="C25" s="5" t="n">
        <v>644</v>
      </c>
      <c r="D25" s="5" t="n">
        <v>612</v>
      </c>
    </row>
    <row r="26">
      <c r="A26" s="4" t="inlineStr">
        <is>
          <t>Interest</t>
        </is>
      </c>
      <c r="C26" s="5" t="n">
        <v>330</v>
      </c>
      <c r="D26" s="5" t="n">
        <v>860</v>
      </c>
    </row>
    <row r="27">
      <c r="A27" s="4" t="inlineStr">
        <is>
          <t>Total</t>
        </is>
      </c>
      <c r="C27" s="5" t="n">
        <v>23125</v>
      </c>
      <c r="D27" s="5" t="n">
        <v>11164</v>
      </c>
    </row>
    <row r="28">
      <c r="A28" s="4" t="inlineStr">
        <is>
          <t>Customer Related [Member]</t>
        </is>
      </c>
    </row>
    <row r="29">
      <c r="A29" s="3" t="inlineStr">
        <is>
          <t>Condensed Balance Sheet Statements Captions [Line Items]</t>
        </is>
      </c>
    </row>
    <row r="30">
      <c r="A30" s="4" t="inlineStr">
        <is>
          <t>Other accrued liabilities</t>
        </is>
      </c>
      <c r="C30" s="5" t="n">
        <v>6347</v>
      </c>
      <c r="D30" s="5" t="n">
        <v>2185</v>
      </c>
    </row>
    <row r="31">
      <c r="A31" s="4" t="inlineStr">
        <is>
          <t>Vendor Related [Member]</t>
        </is>
      </c>
    </row>
    <row r="32">
      <c r="A32" s="3" t="inlineStr">
        <is>
          <t>Condensed Balance Sheet Statements Captions [Line Items]</t>
        </is>
      </c>
    </row>
    <row r="33">
      <c r="A33" s="4" t="inlineStr">
        <is>
          <t>Other accrued liabilities</t>
        </is>
      </c>
      <c r="C33" s="5" t="n">
        <v>1436</v>
      </c>
      <c r="D33" s="5" t="n">
        <v>1742</v>
      </c>
    </row>
    <row r="34">
      <c r="A34" s="4" t="inlineStr">
        <is>
          <t>Other Accrued Liabilities [Member]</t>
        </is>
      </c>
    </row>
    <row r="35">
      <c r="A35" s="3" t="inlineStr">
        <is>
          <t>Condensed Balance Sheet Statements Captions [Line Items]</t>
        </is>
      </c>
    </row>
    <row r="36">
      <c r="A36" s="4" t="inlineStr">
        <is>
          <t>Other accrued liabilities</t>
        </is>
      </c>
      <c r="C36" s="5" t="n">
        <v>938</v>
      </c>
      <c r="D36" s="5" t="n">
        <v>261</v>
      </c>
    </row>
    <row r="37">
      <c r="A37" s="4" t="inlineStr">
        <is>
          <t>US [Member]</t>
        </is>
      </c>
    </row>
    <row r="38">
      <c r="A38" s="3" t="inlineStr">
        <is>
          <t>Condensed Balance Sheet Statements Captions [Line Items]</t>
        </is>
      </c>
    </row>
    <row r="39">
      <c r="A39" s="4" t="inlineStr">
        <is>
          <t>Total amortization</t>
        </is>
      </c>
      <c r="C39" s="5" t="n">
        <v>3009</v>
      </c>
      <c r="D39" s="5" t="n">
        <v>3824</v>
      </c>
    </row>
    <row r="40">
      <c r="A40" s="4" t="inlineStr">
        <is>
          <t>Goodwill</t>
        </is>
      </c>
      <c r="C40" s="5" t="n">
        <v>5449</v>
      </c>
      <c r="D40" s="5" t="n">
        <v>5449</v>
      </c>
    </row>
    <row r="41">
      <c r="A41" s="4" t="inlineStr">
        <is>
          <t>Mexico [Member]</t>
        </is>
      </c>
    </row>
    <row r="42">
      <c r="A42" s="3" t="inlineStr">
        <is>
          <t>Condensed Balance Sheet Statements Captions [Line Items]</t>
        </is>
      </c>
    </row>
    <row r="43">
      <c r="A43" s="4" t="inlineStr">
        <is>
          <t>Total amortization</t>
        </is>
      </c>
      <c r="C43" s="5" t="n">
        <v>7020</v>
      </c>
      <c r="D43" s="5" t="n">
        <v>8923</v>
      </c>
    </row>
    <row r="44">
      <c r="A44" s="4" t="inlineStr">
        <is>
          <t>Goodwill</t>
        </is>
      </c>
      <c r="C44" s="5" t="n">
        <v>12716</v>
      </c>
      <c r="D44" s="5" t="n">
        <v>12716</v>
      </c>
    </row>
    <row r="45">
      <c r="A45" s="4" t="inlineStr">
        <is>
          <t>Customer Relationships [Member]</t>
        </is>
      </c>
    </row>
    <row r="46">
      <c r="A46" s="3" t="inlineStr">
        <is>
          <t>Condensed Balance Sheet Statements Captions [Line Items]</t>
        </is>
      </c>
    </row>
    <row r="47">
      <c r="A47" s="4" t="inlineStr">
        <is>
          <t>Intangible assets</t>
        </is>
      </c>
      <c r="C47" s="5" t="n">
        <v>12350</v>
      </c>
      <c r="D47" s="5" t="n">
        <v>12350</v>
      </c>
    </row>
    <row r="48">
      <c r="A48" s="4" t="inlineStr">
        <is>
          <t>Intangible assets, accumulated amortization</t>
        </is>
      </c>
      <c r="C48" s="5" t="n">
        <v>-2340</v>
      </c>
      <c r="D48" s="5" t="n">
        <v>-1414</v>
      </c>
    </row>
    <row r="49">
      <c r="A49" s="4" t="inlineStr">
        <is>
          <t>Order or Production Backlog [Member]</t>
        </is>
      </c>
    </row>
    <row r="50">
      <c r="A50" s="3" t="inlineStr">
        <is>
          <t>Condensed Balance Sheet Statements Captions [Line Items]</t>
        </is>
      </c>
    </row>
    <row r="51">
      <c r="A51" s="4" t="inlineStr">
        <is>
          <t>Intangible assets</t>
        </is>
      </c>
      <c r="C51" s="5" t="n">
        <v>6990</v>
      </c>
      <c r="D51" s="5" t="n">
        <v>6990</v>
      </c>
    </row>
    <row r="52">
      <c r="A52" s="4" t="inlineStr">
        <is>
          <t>Intangible assets, accumulated amortization</t>
        </is>
      </c>
      <c r="C52" s="5" t="n">
        <v>-6990</v>
      </c>
      <c r="D52" s="5" t="n">
        <v>-5333</v>
      </c>
    </row>
    <row r="53">
      <c r="A53" s="4" t="inlineStr">
        <is>
          <t>Trade Names [Member]</t>
        </is>
      </c>
    </row>
    <row r="54">
      <c r="A54" s="3" t="inlineStr">
        <is>
          <t>Condensed Balance Sheet Statements Captions [Line Items]</t>
        </is>
      </c>
    </row>
    <row r="55">
      <c r="A55" s="4" t="inlineStr">
        <is>
          <t>Intangible assets</t>
        </is>
      </c>
      <c r="C55" s="5" t="n">
        <v>1300</v>
      </c>
      <c r="D55" s="5" t="n">
        <v>1300</v>
      </c>
    </row>
    <row r="56">
      <c r="A56" s="4" t="inlineStr">
        <is>
          <t>Intangible assets, accumulated amortization</t>
        </is>
      </c>
      <c r="C56" s="5" t="n">
        <v>-1300</v>
      </c>
      <c r="D56" s="5" t="n">
        <v>-1300</v>
      </c>
    </row>
    <row r="57">
      <c r="A57" s="4" t="inlineStr">
        <is>
          <t>Noncompete Agreements [Member]</t>
        </is>
      </c>
    </row>
    <row r="58">
      <c r="A58" s="3" t="inlineStr">
        <is>
          <t>Condensed Balance Sheet Statements Captions [Line Items]</t>
        </is>
      </c>
    </row>
    <row r="59">
      <c r="A59" s="4" t="inlineStr">
        <is>
          <t>Intangible assets</t>
        </is>
      </c>
      <c r="C59" s="5" t="n">
        <v>360</v>
      </c>
      <c r="D59" s="5" t="n">
        <v>360</v>
      </c>
    </row>
    <row r="60">
      <c r="A60" s="4" t="inlineStr">
        <is>
          <t>Intangible assets, accumulated amortization</t>
        </is>
      </c>
      <c r="C60" s="5" t="n">
        <v>-341</v>
      </c>
      <c r="D60" s="5" t="n">
        <v>-206</v>
      </c>
    </row>
    <row r="61">
      <c r="A61" s="4" t="inlineStr">
        <is>
          <t>Land [Member]</t>
        </is>
      </c>
    </row>
    <row r="62">
      <c r="A62" s="3" t="inlineStr">
        <is>
          <t>Condensed Balance Sheet Statements Captions [Line Items]</t>
        </is>
      </c>
    </row>
    <row r="63">
      <c r="A63" s="4" t="inlineStr">
        <is>
          <t>Property, plant and equipment</t>
        </is>
      </c>
      <c r="C63" s="5" t="n">
        <v>1648</v>
      </c>
      <c r="D63" s="5" t="n">
        <v>1648</v>
      </c>
    </row>
    <row r="64">
      <c r="A64" s="4" t="inlineStr">
        <is>
          <t>Building [Member]</t>
        </is>
      </c>
    </row>
    <row r="65">
      <c r="A65" s="3" t="inlineStr">
        <is>
          <t>Condensed Balance Sheet Statements Captions [Line Items]</t>
        </is>
      </c>
    </row>
    <row r="66">
      <c r="A66" s="4" t="inlineStr">
        <is>
          <t>Property, plant and equipment</t>
        </is>
      </c>
      <c r="B66" s="4" t="inlineStr">
        <is>
          <t>[1]</t>
        </is>
      </c>
      <c r="C66" s="5" t="n">
        <v>18985</v>
      </c>
      <c r="D66" s="5" t="n">
        <v>18985</v>
      </c>
    </row>
    <row r="67">
      <c r="A67" s="4" t="inlineStr">
        <is>
          <t>Accumulated depreciation, property, plant and equipment</t>
        </is>
      </c>
      <c r="B67" s="4" t="inlineStr">
        <is>
          <t>[1]</t>
        </is>
      </c>
      <c r="C67" s="5" t="n">
        <v>-11220</v>
      </c>
      <c r="D67" s="5" t="n">
        <v>-10392</v>
      </c>
    </row>
    <row r="68">
      <c r="A68" s="4" t="inlineStr">
        <is>
          <t>Machinery and Equipment [Member]</t>
        </is>
      </c>
    </row>
    <row r="69">
      <c r="A69" s="3" t="inlineStr">
        <is>
          <t>Condensed Balance Sheet Statements Captions [Line Items]</t>
        </is>
      </c>
    </row>
    <row r="70">
      <c r="A70" s="4" t="inlineStr">
        <is>
          <t>Property, plant and equipment</t>
        </is>
      </c>
      <c r="B70" s="4" t="inlineStr">
        <is>
          <t>[2],[3]</t>
        </is>
      </c>
      <c r="C70" s="5" t="n">
        <v>44116</v>
      </c>
      <c r="D70" s="5" t="n">
        <v>42732</v>
      </c>
    </row>
    <row r="71">
      <c r="A71" s="4" t="inlineStr">
        <is>
          <t>Accumulated depreciation, property, plant and equipment</t>
        </is>
      </c>
      <c r="B71" s="4" t="inlineStr">
        <is>
          <t>[2],[3]</t>
        </is>
      </c>
      <c r="C71" s="5" t="n">
        <v>-33727</v>
      </c>
      <c r="D71" s="5" t="n">
        <v>-31192</v>
      </c>
    </row>
    <row r="72">
      <c r="A72" s="4" t="inlineStr">
        <is>
          <t>Furniture and Fixtures [Member]</t>
        </is>
      </c>
    </row>
    <row r="73">
      <c r="A73" s="3" t="inlineStr">
        <is>
          <t>Condensed Balance Sheet Statements Captions [Line Items]</t>
        </is>
      </c>
    </row>
    <row r="74">
      <c r="A74" s="4" t="inlineStr">
        <is>
          <t>Property, plant and equipment</t>
        </is>
      </c>
      <c r="B74" s="4" t="inlineStr">
        <is>
          <t>[2],[4]</t>
        </is>
      </c>
      <c r="C74" s="5" t="n">
        <v>869</v>
      </c>
      <c r="D74" s="5" t="n">
        <v>1005</v>
      </c>
    </row>
    <row r="75">
      <c r="A75" s="4" t="inlineStr">
        <is>
          <t>Accumulated depreciation, property, plant and equipment</t>
        </is>
      </c>
      <c r="B75" s="4" t="inlineStr">
        <is>
          <t>[2],[4]</t>
        </is>
      </c>
      <c r="C75" s="5" t="n">
        <v>-423</v>
      </c>
      <c r="D75" s="5" t="n">
        <v>-546</v>
      </c>
    </row>
    <row r="76">
      <c r="A76" s="4" t="inlineStr">
        <is>
          <t>Computer Equipment [Member]</t>
        </is>
      </c>
    </row>
    <row r="77">
      <c r="A77" s="3" t="inlineStr">
        <is>
          <t>Condensed Balance Sheet Statements Captions [Line Items]</t>
        </is>
      </c>
    </row>
    <row r="78">
      <c r="A78" s="4" t="inlineStr">
        <is>
          <t>Property, plant and equipment</t>
        </is>
      </c>
      <c r="B78" s="4" t="inlineStr">
        <is>
          <t>[2],[5]</t>
        </is>
      </c>
      <c r="C78" s="5" t="n">
        <v>3940</v>
      </c>
      <c r="D78" s="5" t="n">
        <v>3979</v>
      </c>
    </row>
    <row r="79">
      <c r="A79" s="4" t="inlineStr">
        <is>
          <t>Accumulated depreciation, property, plant and equipment</t>
        </is>
      </c>
      <c r="B79" s="4" t="inlineStr">
        <is>
          <t>[2],[5]</t>
        </is>
      </c>
      <c r="C79" s="5" t="n">
        <v>-3162</v>
      </c>
      <c r="D79" s="5" t="n">
        <v>-3289</v>
      </c>
    </row>
    <row r="80">
      <c r="A80" s="4" t="inlineStr">
        <is>
          <t>Leasehold Improvements [Member]</t>
        </is>
      </c>
    </row>
    <row r="81">
      <c r="A81" s="3" t="inlineStr">
        <is>
          <t>Condensed Balance Sheet Statements Captions [Line Items]</t>
        </is>
      </c>
    </row>
    <row r="82">
      <c r="A82" s="4" t="inlineStr">
        <is>
          <t>Property, plant and equipment</t>
        </is>
      </c>
      <c r="B82" s="4" t="inlineStr">
        <is>
          <t>[2]</t>
        </is>
      </c>
      <c r="C82" s="5" t="n">
        <v>4447</v>
      </c>
      <c r="D82" s="5" t="n">
        <v>4265</v>
      </c>
    </row>
    <row r="83">
      <c r="A83" s="4" t="inlineStr">
        <is>
          <t>Accumulated depreciation, property, plant and equipment</t>
        </is>
      </c>
      <c r="B83" s="4" t="inlineStr">
        <is>
          <t>[2]</t>
        </is>
      </c>
      <c r="C83" s="6" t="n">
        <v>-2076</v>
      </c>
      <c r="D83" s="6" t="n">
        <v>-1885</v>
      </c>
    </row>
    <row r="84"/>
    <row r="85">
      <c r="A85" s="4" t="inlineStr">
        <is>
          <t>[1]</t>
        </is>
      </c>
      <c r="B85" s="4" t="inlineStr">
        <is>
          <t>Included within buildings are costs associated with Melbourne facility under finance leases of $9,082 and associated accumulated depreciation of $1,504 and $900 as of and 29, 2019, respectively. The related depreciation expense for the and was $201 and $201, respectively. The related depreciation expense for n and September 29, 2019 was $604 and $603, respectively.</t>
        </is>
      </c>
    </row>
    <row r="86">
      <c r="A86" s="4" t="inlineStr">
        <is>
          <t>[2]</t>
        </is>
      </c>
      <c r="B86" s="4" t="inlineStr">
        <is>
          <t xml:space="preserve">Fully depreciated property, plant and equipment with cost of $1,466 and accumulated amortization of $1,463 was written off in the nine months ended September 27, 2020. </t>
        </is>
      </c>
    </row>
    <row r="87">
      <c r="A87" s="4" t="inlineStr">
        <is>
          <t>[3]</t>
        </is>
      </c>
      <c r="B87" s="4" t="inlineStr">
        <is>
          <t>Included within machinery and equipment were assets under finance leases with costs of $4,193 and $2,275 and associated accumulated depreciation of $1,539 and $974 as of September 27, 2020 and December 29, 2019, respectively. The related depreciation expense for the three months ended September 27, 2020 and September 29, 2019 was $134 and $142, respectively. The related depreciation expense for the nine months ended September 27, 2020 and September 29, 2019 was $356 and $426, respectively.</t>
        </is>
      </c>
    </row>
    <row r="88">
      <c r="A88" s="4" t="inlineStr">
        <is>
          <t>[4]</t>
        </is>
      </c>
      <c r="B88" s="4" t="inlineStr">
        <is>
          <t xml:space="preserve">Included within office furniture and equipment were assets under finance leases with costs of $307 and $307 and associated accumulated depreciation of $101 and $52 as of September 27, 2020 December September 27, 2020 September 29, 2019 September 27, 2020 </t>
        </is>
      </c>
    </row>
    <row r="89">
      <c r="A89" s="4" t="inlineStr">
        <is>
          <t>[5]</t>
        </is>
      </c>
      <c r="B89" s="4" t="inlineStr">
        <is>
          <t xml:space="preserve">Included within computer hardware and software were assets under finance leases with costs of $91 and associated accumulated depreciation of $73 and $51 as of September 27, 2020 December September 27, 2020 September 29, 2019 September 27, 2020 </t>
        </is>
      </c>
    </row>
  </sheetData>
  <mergeCells count="7">
    <mergeCell ref="A1:B2"/>
    <mergeCell ref="A84:C84"/>
    <mergeCell ref="B85:C85"/>
    <mergeCell ref="B86:C86"/>
    <mergeCell ref="B87:C87"/>
    <mergeCell ref="B88:C88"/>
    <mergeCell ref="B89:C8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rim Consolidated Financial Statement Details - Consolidated Balance Sheets (Parenthetical)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Condensed Balance Sheet Statements Captions [Line Items]</t>
        </is>
      </c>
    </row>
    <row r="4">
      <c r="A4" s="4" t="inlineStr">
        <is>
          <t>Depreciation of property, plant and equipment</t>
        </is>
      </c>
      <c r="D4" s="6" t="n">
        <v>4767</v>
      </c>
      <c r="E4" s="6" t="n">
        <v>4902</v>
      </c>
    </row>
    <row r="5">
      <c r="A5" s="4" t="inlineStr">
        <is>
          <t>Machinery and Equipment [Member]</t>
        </is>
      </c>
    </row>
    <row r="6">
      <c r="A6" s="3" t="inlineStr">
        <is>
          <t>Condensed Balance Sheet Statements Captions [Line Items]</t>
        </is>
      </c>
    </row>
    <row r="7">
      <c r="A7" s="4" t="inlineStr">
        <is>
          <t>Capital Leased Assets, Gross, Total</t>
        </is>
      </c>
      <c r="B7" s="6" t="n">
        <v>4193</v>
      </c>
      <c r="D7" s="5" t="n">
        <v>4193</v>
      </c>
      <c r="F7" s="6" t="n">
        <v>2275</v>
      </c>
    </row>
    <row r="8">
      <c r="A8" s="4" t="inlineStr">
        <is>
          <t>Capital Leases, Lessee Balance Sheet, Assets by Major Class, Accumulated Depreciation</t>
        </is>
      </c>
      <c r="B8" s="5" t="n">
        <v>1539</v>
      </c>
      <c r="D8" s="5" t="n">
        <v>1539</v>
      </c>
      <c r="F8" s="5" t="n">
        <v>974</v>
      </c>
    </row>
    <row r="9">
      <c r="A9" s="4" t="inlineStr">
        <is>
          <t>Machinery and Equipment [Member] | Dongguan Facility Closure [Member]</t>
        </is>
      </c>
    </row>
    <row r="10">
      <c r="A10" s="3" t="inlineStr">
        <is>
          <t>Condensed Balance Sheet Statements Captions [Line Items]</t>
        </is>
      </c>
    </row>
    <row r="11">
      <c r="A11" s="4" t="inlineStr">
        <is>
          <t>Property, Plant and Equipment, Transfers and Changes</t>
        </is>
      </c>
      <c r="D11" s="5" t="n">
        <v>1466</v>
      </c>
    </row>
    <row r="12">
      <c r="A12" s="4" t="inlineStr">
        <is>
          <t>Accumulated Depreciation, Depletion and Amortization, Write Down</t>
        </is>
      </c>
      <c r="D12" s="5" t="n">
        <v>1463</v>
      </c>
    </row>
    <row r="13">
      <c r="A13" s="4" t="inlineStr">
        <is>
          <t>Machinery and Equipment [Member] | Assets Under Finance Lease [Member]</t>
        </is>
      </c>
    </row>
    <row r="14">
      <c r="A14" s="3" t="inlineStr">
        <is>
          <t>Condensed Balance Sheet Statements Captions [Line Items]</t>
        </is>
      </c>
    </row>
    <row r="15">
      <c r="A15" s="4" t="inlineStr">
        <is>
          <t>Depreciation of property, plant and equipment</t>
        </is>
      </c>
      <c r="B15" s="5" t="n">
        <v>134</v>
      </c>
      <c r="C15" s="6" t="n">
        <v>142</v>
      </c>
      <c r="D15" s="5" t="n">
        <v>356</v>
      </c>
      <c r="E15" s="5" t="n">
        <v>426</v>
      </c>
    </row>
    <row r="16">
      <c r="A16" s="4" t="inlineStr">
        <is>
          <t>Building and Building Improvements [Member]</t>
        </is>
      </c>
    </row>
    <row r="17">
      <c r="A17" s="3" t="inlineStr">
        <is>
          <t>Condensed Balance Sheet Statements Captions [Line Items]</t>
        </is>
      </c>
    </row>
    <row r="18">
      <c r="A18" s="4" t="inlineStr">
        <is>
          <t>Capital Leased Assets, Gross, Total</t>
        </is>
      </c>
      <c r="B18" s="5" t="n">
        <v>9082</v>
      </c>
      <c r="D18" s="5" t="n">
        <v>9082</v>
      </c>
      <c r="F18" s="5" t="n">
        <v>9082</v>
      </c>
    </row>
    <row r="19">
      <c r="A19" s="4" t="inlineStr">
        <is>
          <t>Capital Leases, Lessee Balance Sheet, Assets by Major Class, Accumulated Depreciation</t>
        </is>
      </c>
      <c r="B19" s="5" t="n">
        <v>1504</v>
      </c>
      <c r="D19" s="5" t="n">
        <v>1504</v>
      </c>
      <c r="F19" s="5" t="n">
        <v>900</v>
      </c>
    </row>
    <row r="20">
      <c r="A20" s="4" t="inlineStr">
        <is>
          <t>Building and Building Improvements [Member] | Assets Under Finance Lease [Member]</t>
        </is>
      </c>
    </row>
    <row r="21">
      <c r="A21" s="3" t="inlineStr">
        <is>
          <t>Condensed Balance Sheet Statements Captions [Line Items]</t>
        </is>
      </c>
    </row>
    <row r="22">
      <c r="A22" s="4" t="inlineStr">
        <is>
          <t>Depreciation of property, plant and equipment</t>
        </is>
      </c>
      <c r="B22" s="5" t="n">
        <v>201</v>
      </c>
      <c r="C22" s="5" t="n">
        <v>201</v>
      </c>
      <c r="D22" s="5" t="n">
        <v>604</v>
      </c>
      <c r="E22" s="5" t="n">
        <v>603</v>
      </c>
    </row>
    <row r="23">
      <c r="A23" s="4" t="inlineStr">
        <is>
          <t>Furniture and Fixtures [Member]</t>
        </is>
      </c>
    </row>
    <row r="24">
      <c r="A24" s="3" t="inlineStr">
        <is>
          <t>Condensed Balance Sheet Statements Captions [Line Items]</t>
        </is>
      </c>
    </row>
    <row r="25">
      <c r="A25" s="4" t="inlineStr">
        <is>
          <t>Capital Leased Assets, Gross, Total</t>
        </is>
      </c>
      <c r="B25" s="5" t="n">
        <v>307</v>
      </c>
      <c r="D25" s="5" t="n">
        <v>307</v>
      </c>
      <c r="F25" s="5" t="n">
        <v>307</v>
      </c>
    </row>
    <row r="26">
      <c r="A26" s="4" t="inlineStr">
        <is>
          <t>Capital Leases, Lessee Balance Sheet, Assets by Major Class, Accumulated Depreciation</t>
        </is>
      </c>
      <c r="B26" s="5" t="n">
        <v>101</v>
      </c>
      <c r="D26" s="5" t="n">
        <v>101</v>
      </c>
      <c r="F26" s="5" t="n">
        <v>52</v>
      </c>
    </row>
    <row r="27">
      <c r="A27" s="4" t="inlineStr">
        <is>
          <t>Furniture and Fixtures [Member] | Assets Under Finance Lease [Member]</t>
        </is>
      </c>
    </row>
    <row r="28">
      <c r="A28" s="3" t="inlineStr">
        <is>
          <t>Condensed Balance Sheet Statements Captions [Line Items]</t>
        </is>
      </c>
    </row>
    <row r="29">
      <c r="A29" s="4" t="inlineStr">
        <is>
          <t>Depreciation of property, plant and equipment</t>
        </is>
      </c>
      <c r="B29" s="5" t="n">
        <v>16</v>
      </c>
      <c r="C29" s="5" t="n">
        <v>9</v>
      </c>
      <c r="D29" s="5" t="n">
        <v>49</v>
      </c>
      <c r="E29" s="5" t="n">
        <v>29</v>
      </c>
    </row>
    <row r="30">
      <c r="A30" s="4" t="inlineStr">
        <is>
          <t>Computer Equipment [Member] | Assets Under Finance Lease [Member]</t>
        </is>
      </c>
    </row>
    <row r="31">
      <c r="A31" s="3" t="inlineStr">
        <is>
          <t>Condensed Balance Sheet Statements Captions [Line Items]</t>
        </is>
      </c>
    </row>
    <row r="32">
      <c r="A32" s="4" t="inlineStr">
        <is>
          <t>Capital Leased Assets, Gross, Total</t>
        </is>
      </c>
      <c r="B32" s="5" t="n">
        <v>91</v>
      </c>
      <c r="D32" s="5" t="n">
        <v>91</v>
      </c>
      <c r="F32" s="5" t="n">
        <v>91</v>
      </c>
    </row>
    <row r="33">
      <c r="A33" s="4" t="inlineStr">
        <is>
          <t>Capital Leases, Lessee Balance Sheet, Assets by Major Class, Accumulated Depreciation</t>
        </is>
      </c>
      <c r="B33" s="5" t="n">
        <v>73</v>
      </c>
      <c r="D33" s="5" t="n">
        <v>73</v>
      </c>
      <c r="F33" s="6" t="n">
        <v>51</v>
      </c>
    </row>
    <row r="34">
      <c r="A34" s="4" t="inlineStr">
        <is>
          <t>Depreciation of property, plant and equipment</t>
        </is>
      </c>
      <c r="B34" s="6" t="n">
        <v>7</v>
      </c>
      <c r="C34" s="6" t="n">
        <v>8</v>
      </c>
      <c r="D34" s="6" t="n">
        <v>22</v>
      </c>
      <c r="E34" s="6" t="n">
        <v>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Consolidated Financial Statement Details - Additional Information (Details) - USD ($)</t>
        </is>
      </c>
      <c r="B1" s="2" t="inlineStr">
        <is>
          <t>9 Months Ended</t>
        </is>
      </c>
    </row>
    <row r="2">
      <c r="B2" s="2" t="inlineStr">
        <is>
          <t>Sep. 27, 2020</t>
        </is>
      </c>
      <c r="C2" s="2" t="inlineStr">
        <is>
          <t>Sep. 29, 2019</t>
        </is>
      </c>
      <c r="D2" s="2" t="inlineStr">
        <is>
          <t>Dec. 29, 2019</t>
        </is>
      </c>
    </row>
    <row r="3">
      <c r="A3" s="3" t="inlineStr">
        <is>
          <t>Condensed Financial Information Of Parent Company Only Disclosure [Abstract]</t>
        </is>
      </c>
    </row>
    <row r="4">
      <c r="A4" s="4" t="inlineStr">
        <is>
          <t>Amortization of intangible assets</t>
        </is>
      </c>
      <c r="B4" s="6" t="n">
        <v>2718000</v>
      </c>
      <c r="C4" s="6" t="n">
        <v>5532000</v>
      </c>
    </row>
    <row r="5">
      <c r="A5" s="4" t="inlineStr">
        <is>
          <t>Goodwill</t>
        </is>
      </c>
      <c r="B5" s="5" t="n">
        <v>18165000</v>
      </c>
      <c r="D5" s="6" t="n">
        <v>18165000</v>
      </c>
    </row>
    <row r="6">
      <c r="A6" s="4" t="inlineStr">
        <is>
          <t>Deferred revenue</t>
        </is>
      </c>
      <c r="B6" s="5" t="n">
        <v>5915000</v>
      </c>
      <c r="D6" s="5" t="n">
        <v>0</v>
      </c>
    </row>
    <row r="7">
      <c r="A7" s="4" t="inlineStr">
        <is>
          <t>Deferred revenue, revenue recognized</t>
        </is>
      </c>
      <c r="B7" s="5" t="n">
        <v>899000</v>
      </c>
    </row>
    <row r="8">
      <c r="A8" s="4" t="inlineStr">
        <is>
          <t>Accounts receivable balances associated with the deferred revenue</t>
        </is>
      </c>
      <c r="B8" s="6" t="n">
        <v>5915000</v>
      </c>
      <c r="D8"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Financial Statement Details - Finite-lived Intangible Assets Amortization Expense (Details) - USD ($) $ in Thousands</t>
        </is>
      </c>
      <c r="B1" s="2" t="inlineStr">
        <is>
          <t>Sep. 27, 2020</t>
        </is>
      </c>
      <c r="C1" s="2" t="inlineStr">
        <is>
          <t>Dec. 29, 2019</t>
        </is>
      </c>
    </row>
    <row r="2">
      <c r="A2" s="3" t="inlineStr">
        <is>
          <t>Finite Lived Intangible Assets Future Amortization Expense [Abstract]</t>
        </is>
      </c>
    </row>
    <row r="3">
      <c r="A3" s="4" t="inlineStr">
        <is>
          <t>2020</t>
        </is>
      </c>
      <c r="B3" s="6" t="n">
        <v>328</v>
      </c>
    </row>
    <row r="4">
      <c r="A4" s="4" t="inlineStr">
        <is>
          <t>2021</t>
        </is>
      </c>
      <c r="B4" s="5" t="n">
        <v>1235</v>
      </c>
    </row>
    <row r="5">
      <c r="A5" s="4" t="inlineStr">
        <is>
          <t>2022</t>
        </is>
      </c>
      <c r="B5" s="5" t="n">
        <v>1235</v>
      </c>
    </row>
    <row r="6">
      <c r="A6" s="4" t="inlineStr">
        <is>
          <t>2023</t>
        </is>
      </c>
      <c r="B6" s="5" t="n">
        <v>1235</v>
      </c>
    </row>
    <row r="7">
      <c r="A7" s="4" t="inlineStr">
        <is>
          <t>2024</t>
        </is>
      </c>
      <c r="B7" s="5" t="n">
        <v>1235</v>
      </c>
    </row>
    <row r="8">
      <c r="A8" s="4" t="inlineStr">
        <is>
          <t>2025 and thereafter</t>
        </is>
      </c>
      <c r="B8" s="5" t="n">
        <v>4761</v>
      </c>
    </row>
    <row r="9">
      <c r="A9" s="4" t="inlineStr">
        <is>
          <t>Total amortization</t>
        </is>
      </c>
      <c r="B9" s="6" t="n">
        <v>10029</v>
      </c>
      <c r="C9" s="6" t="n">
        <v>127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Financial Statement Details - Consolidated Statements of Operations and Comprehensive Income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Condensed Income Statements Captions [Line Items]</t>
        </is>
      </c>
    </row>
    <row r="4">
      <c r="A4" s="4" t="inlineStr">
        <is>
          <t>Long-term debt</t>
        </is>
      </c>
      <c r="B4" s="6" t="n">
        <v>1012</v>
      </c>
      <c r="C4" s="6" t="n">
        <v>1135</v>
      </c>
      <c r="D4" s="6" t="n">
        <v>3080</v>
      </c>
      <c r="E4" s="6" t="n">
        <v>4596</v>
      </c>
    </row>
    <row r="5">
      <c r="A5" s="4" t="inlineStr">
        <is>
          <t>Amortization of deferred financing fees</t>
        </is>
      </c>
      <c r="B5" s="5" t="n">
        <v>59</v>
      </c>
      <c r="C5" s="5" t="n">
        <v>50</v>
      </c>
      <c r="D5" s="5" t="n">
        <v>169</v>
      </c>
      <c r="E5" s="5" t="n">
        <v>122</v>
      </c>
    </row>
    <row r="6">
      <c r="A6" s="4" t="inlineStr">
        <is>
          <t>Amortization of debt issuance costs</t>
        </is>
      </c>
      <c r="B6" s="5" t="n">
        <v>245</v>
      </c>
      <c r="C6" s="5" t="n">
        <v>705</v>
      </c>
      <c r="D6" s="5" t="n">
        <v>723</v>
      </c>
      <c r="E6" s="5" t="n">
        <v>1178</v>
      </c>
    </row>
    <row r="7">
      <c r="A7" s="4" t="inlineStr">
        <is>
          <t>Obligations under finance leases</t>
        </is>
      </c>
      <c r="B7" s="5" t="n">
        <v>195</v>
      </c>
      <c r="C7" s="5" t="n">
        <v>192</v>
      </c>
      <c r="D7" s="5" t="n">
        <v>575</v>
      </c>
      <c r="E7" s="5" t="n">
        <v>640</v>
      </c>
    </row>
    <row r="8">
      <c r="A8" s="4" t="inlineStr">
        <is>
          <t>Other interest</t>
        </is>
      </c>
      <c r="B8" s="5" t="n">
        <v>15</v>
      </c>
      <c r="D8" s="5" t="n">
        <v>25</v>
      </c>
    </row>
    <row r="9">
      <c r="A9" s="4" t="inlineStr">
        <is>
          <t>Total</t>
        </is>
      </c>
      <c r="B9" s="5" t="n">
        <v>1941</v>
      </c>
      <c r="C9" s="5" t="n">
        <v>2679</v>
      </c>
      <c r="D9" s="5" t="n">
        <v>6021</v>
      </c>
      <c r="E9" s="5" t="n">
        <v>8349</v>
      </c>
    </row>
    <row r="10">
      <c r="A10" s="4" t="inlineStr">
        <is>
          <t>Revolving Credit Facility [Member]</t>
        </is>
      </c>
    </row>
    <row r="11">
      <c r="A11" s="3" t="inlineStr">
        <is>
          <t>Condensed Income Statements Captions [Line Items]</t>
        </is>
      </c>
    </row>
    <row r="12">
      <c r="A12" s="4" t="inlineStr">
        <is>
          <t>Line of credit facility, periodic payment, interest</t>
        </is>
      </c>
      <c r="B12" s="6" t="n">
        <v>415</v>
      </c>
      <c r="C12" s="6" t="n">
        <v>597</v>
      </c>
      <c r="D12" s="6" t="n">
        <v>1449</v>
      </c>
      <c r="E12" s="6" t="n">
        <v>18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and Comprehensive Income (Loss) (Unaudite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Revenue (note 3)</t>
        </is>
      </c>
      <c r="B4" s="6" t="n">
        <v>99547</v>
      </c>
      <c r="C4" s="6" t="n">
        <v>88682</v>
      </c>
      <c r="D4" s="6" t="n">
        <v>285091</v>
      </c>
      <c r="E4" s="6" t="n">
        <v>282267</v>
      </c>
    </row>
    <row r="5">
      <c r="A5" s="4" t="inlineStr">
        <is>
          <t>Cost of sales (note 9)</t>
        </is>
      </c>
      <c r="B5" s="5" t="n">
        <v>88445</v>
      </c>
      <c r="C5" s="5" t="n">
        <v>79776</v>
      </c>
      <c r="D5" s="5" t="n">
        <v>253664</v>
      </c>
      <c r="E5" s="5" t="n">
        <v>255740</v>
      </c>
    </row>
    <row r="6">
      <c r="A6" s="4" t="inlineStr">
        <is>
          <t>Gross profit</t>
        </is>
      </c>
      <c r="B6" s="5" t="n">
        <v>11102</v>
      </c>
      <c r="C6" s="5" t="n">
        <v>8906</v>
      </c>
      <c r="D6" s="5" t="n">
        <v>31427</v>
      </c>
      <c r="E6" s="5" t="n">
        <v>26527</v>
      </c>
    </row>
    <row r="7">
      <c r="A7" s="4" t="inlineStr">
        <is>
          <t>Selling, general and administrative expenses</t>
        </is>
      </c>
      <c r="B7" s="5" t="n">
        <v>6710</v>
      </c>
      <c r="C7" s="5" t="n">
        <v>6549</v>
      </c>
      <c r="D7" s="5" t="n">
        <v>21036</v>
      </c>
      <c r="E7" s="5" t="n">
        <v>19908</v>
      </c>
    </row>
    <row r="8">
      <c r="A8" s="4" t="inlineStr">
        <is>
          <t>Change in fair value of contingent consideration</t>
        </is>
      </c>
      <c r="E8" s="5" t="n">
        <v>-3050</v>
      </c>
    </row>
    <row r="9">
      <c r="A9" s="4" t="inlineStr">
        <is>
          <t>Restructuring charges (notes 3 and 10)</t>
        </is>
      </c>
      <c r="B9" s="5" t="n">
        <v>871</v>
      </c>
      <c r="C9" s="5" t="n">
        <v>6454</v>
      </c>
      <c r="D9" s="5" t="n">
        <v>525</v>
      </c>
      <c r="E9" s="5" t="n">
        <v>8624</v>
      </c>
    </row>
    <row r="10">
      <c r="A10" s="4" t="inlineStr">
        <is>
          <t>Operating income</t>
        </is>
      </c>
      <c r="B10" s="5" t="n">
        <v>3521</v>
      </c>
      <c r="C10" s="5" t="n">
        <v>-4097</v>
      </c>
      <c r="D10" s="5" t="n">
        <v>9866</v>
      </c>
      <c r="E10" s="5" t="n">
        <v>1045</v>
      </c>
    </row>
    <row r="11">
      <c r="A11" s="4" t="inlineStr">
        <is>
          <t>Fair value measurement loss (gain) on warrant liability (note 4)</t>
        </is>
      </c>
      <c r="B11" s="5" t="n">
        <v>133</v>
      </c>
      <c r="C11" s="5" t="n">
        <v>-858</v>
      </c>
      <c r="D11" s="5" t="n">
        <v>15</v>
      </c>
      <c r="E11" s="5" t="n">
        <v>-919</v>
      </c>
    </row>
    <row r="12">
      <c r="A12" s="4" t="inlineStr">
        <is>
          <t>Interest expense (note 3)</t>
        </is>
      </c>
      <c r="B12" s="5" t="n">
        <v>1941</v>
      </c>
      <c r="C12" s="5" t="n">
        <v>2679</v>
      </c>
      <c r="D12" s="5" t="n">
        <v>6021</v>
      </c>
      <c r="E12" s="5" t="n">
        <v>8349</v>
      </c>
    </row>
    <row r="13">
      <c r="A13" s="4" t="inlineStr">
        <is>
          <t>Net income(loss) before income taxes</t>
        </is>
      </c>
      <c r="B13" s="5" t="n">
        <v>1447</v>
      </c>
      <c r="C13" s="5" t="n">
        <v>-5918</v>
      </c>
      <c r="D13" s="5" t="n">
        <v>3830</v>
      </c>
      <c r="E13" s="5" t="n">
        <v>-6385</v>
      </c>
    </row>
    <row r="14">
      <c r="A14" s="3" t="inlineStr">
        <is>
          <t>Income tax expense (recovery) (note 6):</t>
        </is>
      </c>
    </row>
    <row r="15">
      <c r="A15" s="4" t="inlineStr">
        <is>
          <t>Current</t>
        </is>
      </c>
      <c r="B15" s="5" t="n">
        <v>286</v>
      </c>
      <c r="C15" s="5" t="n">
        <v>-103</v>
      </c>
      <c r="D15" s="5" t="n">
        <v>872</v>
      </c>
      <c r="E15" s="5" t="n">
        <v>592</v>
      </c>
    </row>
    <row r="16">
      <c r="A16" s="4" t="inlineStr">
        <is>
          <t>Deferred</t>
        </is>
      </c>
      <c r="B16" s="5" t="n">
        <v>-82</v>
      </c>
      <c r="C16" s="5" t="n">
        <v>-81</v>
      </c>
      <c r="D16" s="5" t="n">
        <v>-15</v>
      </c>
      <c r="E16" s="5" t="n">
        <v>14</v>
      </c>
    </row>
    <row r="17">
      <c r="A17" s="4" t="inlineStr">
        <is>
          <t>Total income tax expense</t>
        </is>
      </c>
      <c r="B17" s="5" t="n">
        <v>204</v>
      </c>
      <c r="C17" s="5" t="n">
        <v>-184</v>
      </c>
      <c r="D17" s="5" t="n">
        <v>857</v>
      </c>
      <c r="E17" s="5" t="n">
        <v>606</v>
      </c>
    </row>
    <row r="18">
      <c r="A18" s="4" t="inlineStr">
        <is>
          <t>Net income (loss) and comprehensive income (loss)</t>
        </is>
      </c>
      <c r="B18" s="6" t="n">
        <v>1243</v>
      </c>
      <c r="C18" s="6" t="n">
        <v>-5734</v>
      </c>
      <c r="D18" s="6" t="n">
        <v>2973</v>
      </c>
      <c r="E18" s="6" t="n">
        <v>-6991</v>
      </c>
    </row>
    <row r="19">
      <c r="A19" s="3" t="inlineStr">
        <is>
          <t>Net income (loss) per share:</t>
        </is>
      </c>
    </row>
    <row r="20">
      <c r="A20" s="4" t="inlineStr">
        <is>
          <t>Basic</t>
        </is>
      </c>
      <c r="B20" s="7" t="n">
        <v>0.04</v>
      </c>
      <c r="C20" s="7" t="n">
        <v>-0.2</v>
      </c>
      <c r="D20" s="7" t="n">
        <v>0.11</v>
      </c>
      <c r="E20" s="7" t="n">
        <v>-0.28</v>
      </c>
    </row>
    <row r="21">
      <c r="A21" s="4" t="inlineStr">
        <is>
          <t>Diluted</t>
        </is>
      </c>
      <c r="B21" s="7" t="n">
        <v>0.04</v>
      </c>
      <c r="C21" s="7" t="n">
        <v>-0.2</v>
      </c>
      <c r="D21" s="7" t="n">
        <v>0.1</v>
      </c>
      <c r="E21" s="7" t="n">
        <v>-0.28</v>
      </c>
    </row>
    <row r="22">
      <c r="A22" s="3" t="inlineStr">
        <is>
          <t>Weighted average number of shares outstanding (note 7):</t>
        </is>
      </c>
    </row>
    <row r="23">
      <c r="A23" s="4" t="inlineStr">
        <is>
          <t>Basic</t>
        </is>
      </c>
      <c r="B23" s="5" t="n">
        <v>28214800</v>
      </c>
      <c r="C23" s="5" t="n">
        <v>28057763</v>
      </c>
      <c r="D23" s="5" t="n">
        <v>28207943</v>
      </c>
      <c r="E23" s="5" t="n">
        <v>24954875</v>
      </c>
    </row>
    <row r="24">
      <c r="A24" s="4" t="inlineStr">
        <is>
          <t>Diluted</t>
        </is>
      </c>
      <c r="B24" s="5" t="n">
        <v>29636319</v>
      </c>
      <c r="C24" s="5" t="n">
        <v>28057763</v>
      </c>
      <c r="D24" s="5" t="n">
        <v>29629462</v>
      </c>
      <c r="E24" s="5" t="n">
        <v>249548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volving Credit and Long Term Debt Facilities (Details) - USD ($) $ in Thousands</t>
        </is>
      </c>
      <c r="B1" s="2" t="inlineStr">
        <is>
          <t>Sep. 27, 2020</t>
        </is>
      </c>
      <c r="C1" s="2" t="inlineStr">
        <is>
          <t>Dec. 29, 2019</t>
        </is>
      </c>
    </row>
    <row r="2">
      <c r="A2" s="3" t="inlineStr">
        <is>
          <t>Debt Disclosure [Abstract]</t>
        </is>
      </c>
    </row>
    <row r="3">
      <c r="A3" s="4" t="inlineStr">
        <is>
          <t>Revolving credit facility</t>
        </is>
      </c>
      <c r="B3" s="6" t="n">
        <v>34356</v>
      </c>
      <c r="C3" s="6" t="n">
        <v>34701</v>
      </c>
    </row>
    <row r="4">
      <c r="A4" s="3" t="inlineStr">
        <is>
          <t>Term loans:</t>
        </is>
      </c>
    </row>
    <row r="5">
      <c r="A5" s="4" t="inlineStr">
        <is>
          <t>Term loan A facility</t>
        </is>
      </c>
      <c r="B5" s="5" t="n">
        <v>37813</v>
      </c>
      <c r="C5" s="5" t="n">
        <v>38750</v>
      </c>
    </row>
    <row r="6">
      <c r="A6" s="4" t="inlineStr">
        <is>
          <t>Less deferred debt issue costs</t>
        </is>
      </c>
      <c r="B6" s="5" t="n">
        <v>-1928</v>
      </c>
      <c r="C6" s="5" t="n">
        <v>-2286</v>
      </c>
    </row>
    <row r="7">
      <c r="A7" s="4" t="inlineStr">
        <is>
          <t>Less unamortized discount on debt</t>
        </is>
      </c>
      <c r="B7" s="5" t="n">
        <v>-1184</v>
      </c>
      <c r="C7" s="5" t="n">
        <v>-1464</v>
      </c>
    </row>
    <row r="8">
      <c r="A8" s="4" t="inlineStr">
        <is>
          <t>Total term loans</t>
        </is>
      </c>
      <c r="B8" s="5" t="n">
        <v>34701</v>
      </c>
      <c r="C8" s="5" t="n">
        <v>35000</v>
      </c>
    </row>
    <row r="9">
      <c r="A9" s="4" t="inlineStr">
        <is>
          <t>Less current portion</t>
        </is>
      </c>
      <c r="B9" s="5" t="n">
        <v>-2188</v>
      </c>
      <c r="C9" s="5" t="n">
        <v>-1250</v>
      </c>
    </row>
    <row r="10">
      <c r="A10" s="4" t="inlineStr">
        <is>
          <t>Long term portion</t>
        </is>
      </c>
      <c r="B10" s="6" t="n">
        <v>32513</v>
      </c>
      <c r="C10" s="6" t="n">
        <v>33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bt - Additional Information (Details) - USD ($) $ / shares in Units, $ in Thousands</t>
        </is>
      </c>
      <c r="B1" s="2" t="inlineStr">
        <is>
          <t>Jun. 26, 2020</t>
        </is>
      </c>
      <c r="C1" s="2" t="inlineStr">
        <is>
          <t>Aug. 08, 2019</t>
        </is>
      </c>
      <c r="D1" s="2" t="inlineStr">
        <is>
          <t>Sep. 26, 2021</t>
        </is>
      </c>
      <c r="E1" s="2" t="inlineStr">
        <is>
          <t>Sep. 27, 2020</t>
        </is>
      </c>
      <c r="F1" s="2" t="inlineStr">
        <is>
          <t>Sep. 27, 2020</t>
        </is>
      </c>
      <c r="G1" s="2" t="inlineStr">
        <is>
          <t>Dec. 29, 2020</t>
        </is>
      </c>
      <c r="H1" s="2" t="inlineStr">
        <is>
          <t>Sep. 25, 2020</t>
        </is>
      </c>
      <c r="I1" s="2" t="inlineStr">
        <is>
          <t>Dec. 29, 2019</t>
        </is>
      </c>
      <c r="J1" s="2" t="inlineStr">
        <is>
          <t>Nov. 08, 2018</t>
        </is>
      </c>
    </row>
    <row r="2">
      <c r="A2" s="3" t="inlineStr">
        <is>
          <t>Debt Disclosure [Line Items]</t>
        </is>
      </c>
    </row>
    <row r="3">
      <c r="A3" s="4" t="inlineStr">
        <is>
          <t>Line of credit</t>
        </is>
      </c>
      <c r="E3" s="6" t="n">
        <v>34356</v>
      </c>
      <c r="F3" s="6" t="n">
        <v>34356</v>
      </c>
      <c r="I3" s="6" t="n">
        <v>34701</v>
      </c>
    </row>
    <row r="4">
      <c r="A4" s="4" t="inlineStr">
        <is>
          <t>Debt Instrument, Unamortized Discount, Total</t>
        </is>
      </c>
      <c r="E4" s="5" t="n">
        <v>1184</v>
      </c>
      <c r="F4" s="5" t="n">
        <v>1184</v>
      </c>
      <c r="I4" s="5" t="n">
        <v>1464</v>
      </c>
    </row>
    <row r="5">
      <c r="A5" s="4" t="inlineStr">
        <is>
          <t>PNC and TCW Amendment [Member]</t>
        </is>
      </c>
    </row>
    <row r="6">
      <c r="A6" s="3" t="inlineStr">
        <is>
          <t>Debt Disclosure [Line Items]</t>
        </is>
      </c>
    </row>
    <row r="7">
      <c r="A7" s="4" t="inlineStr">
        <is>
          <t>Non-recurring labor costs and temporary employee bonuses</t>
        </is>
      </c>
      <c r="B7" s="6" t="n">
        <v>1200</v>
      </c>
    </row>
    <row r="8">
      <c r="A8" s="4" t="inlineStr">
        <is>
          <t>Restructuring and severance charges, accruals and reserves</t>
        </is>
      </c>
      <c r="B8" s="5" t="n">
        <v>1000</v>
      </c>
    </row>
    <row r="9">
      <c r="A9" s="4" t="inlineStr">
        <is>
          <t>Increase in aggregate principal amount of indebtedness</t>
        </is>
      </c>
      <c r="B9" s="6" t="n">
        <v>3750</v>
      </c>
    </row>
    <row r="10">
      <c r="A10" s="4" t="inlineStr">
        <is>
          <t>PNC Fifth Amendment [Member]</t>
        </is>
      </c>
    </row>
    <row r="11">
      <c r="A11" s="3" t="inlineStr">
        <is>
          <t>Debt Disclosure [Line Items]</t>
        </is>
      </c>
    </row>
    <row r="12">
      <c r="A12" s="4" t="inlineStr">
        <is>
          <t>Non-recurring labor costs and temporary employee bonuses</t>
        </is>
      </c>
      <c r="F12" s="6" t="n">
        <v>1500</v>
      </c>
    </row>
    <row r="13">
      <c r="A13" s="4" t="inlineStr">
        <is>
          <t>Line of Credit Facility, Maximum Borrowing Capacity</t>
        </is>
      </c>
      <c r="H13" s="6" t="n">
        <v>2000</v>
      </c>
    </row>
    <row r="14">
      <c r="A14" s="4" t="inlineStr">
        <is>
          <t>TCW Sixth Amendment [Member]</t>
        </is>
      </c>
    </row>
    <row r="15">
      <c r="A15" s="3" t="inlineStr">
        <is>
          <t>Debt Disclosure [Line Items]</t>
        </is>
      </c>
    </row>
    <row r="16">
      <c r="A16" s="4" t="inlineStr">
        <is>
          <t>Non-recurring labor costs and temporary employee bonuses</t>
        </is>
      </c>
      <c r="E16" s="5" t="n">
        <v>1500</v>
      </c>
    </row>
    <row r="17">
      <c r="A17" s="4" t="inlineStr">
        <is>
          <t>PNC Agreement and Financing Agreement [Member] | Scenario Forecast [Member]</t>
        </is>
      </c>
    </row>
    <row r="18">
      <c r="A18" s="3" t="inlineStr">
        <is>
          <t>Debt Disclosure [Line Items]</t>
        </is>
      </c>
    </row>
    <row r="19">
      <c r="A19" s="4" t="inlineStr">
        <is>
          <t>Percentage of reduction in earnings before interest, income taxes, depreciation and amortization</t>
        </is>
      </c>
      <c r="D19" s="4" t="inlineStr">
        <is>
          <t>14.00%</t>
        </is>
      </c>
    </row>
    <row r="20">
      <c r="A20" s="4" t="inlineStr">
        <is>
          <t>PNC Bank [Member] | Foreign Line of Credit [Member]</t>
        </is>
      </c>
    </row>
    <row r="21">
      <c r="A21" s="3" t="inlineStr">
        <is>
          <t>Debt Disclosure [Line Items]</t>
        </is>
      </c>
    </row>
    <row r="22">
      <c r="A22" s="4" t="inlineStr">
        <is>
          <t>Maturity date</t>
        </is>
      </c>
      <c r="F22" s="4" t="inlineStr">
        <is>
          <t>Nov. 8,
		2023</t>
        </is>
      </c>
    </row>
    <row r="23">
      <c r="A23" s="4" t="inlineStr">
        <is>
          <t>PNC Bank [Member] | Foreign Line of Credit [Member] | Base Rate [Member] | Minimum [Member]</t>
        </is>
      </c>
    </row>
    <row r="24">
      <c r="A24" s="3" t="inlineStr">
        <is>
          <t>Debt Disclosure [Line Items]</t>
        </is>
      </c>
    </row>
    <row r="25">
      <c r="A25" s="4" t="inlineStr">
        <is>
          <t>Debt Instrument, Basis Spread on Variable Rate</t>
        </is>
      </c>
      <c r="F25" s="4" t="inlineStr">
        <is>
          <t>0.50%</t>
        </is>
      </c>
    </row>
    <row r="26">
      <c r="A26" s="4" t="inlineStr">
        <is>
          <t>PNC Bank [Member] | Foreign Line of Credit [Member] | Base Rate [Member] | Maximum [Member]</t>
        </is>
      </c>
    </row>
    <row r="27">
      <c r="A27" s="3" t="inlineStr">
        <is>
          <t>Debt Disclosure [Line Items]</t>
        </is>
      </c>
    </row>
    <row r="28">
      <c r="A28" s="4" t="inlineStr">
        <is>
          <t>Debt Instrument, Basis Spread on Variable Rate</t>
        </is>
      </c>
      <c r="F28" s="4" t="inlineStr">
        <is>
          <t>1.00%</t>
        </is>
      </c>
    </row>
    <row r="29">
      <c r="A29" s="4" t="inlineStr">
        <is>
          <t>PNC Bank [Member] | Foreign Line of Credit [Member] | London Interbank Offered Rate (LIBOR) [Member] | Minimum [Member]</t>
        </is>
      </c>
    </row>
    <row r="30">
      <c r="A30" s="3" t="inlineStr">
        <is>
          <t>Debt Disclosure [Line Items]</t>
        </is>
      </c>
    </row>
    <row r="31">
      <c r="A31" s="4" t="inlineStr">
        <is>
          <t>Debt Instrument, Basis Spread on Variable Rate</t>
        </is>
      </c>
      <c r="F31" s="4" t="inlineStr">
        <is>
          <t>1.50%</t>
        </is>
      </c>
    </row>
    <row r="32">
      <c r="A32" s="4" t="inlineStr">
        <is>
          <t>PNC Bank [Member] | Foreign Line of Credit [Member] | London Interbank Offered Rate (LIBOR) [Member] | Maximum [Member]</t>
        </is>
      </c>
    </row>
    <row r="33">
      <c r="A33" s="3" t="inlineStr">
        <is>
          <t>Debt Disclosure [Line Items]</t>
        </is>
      </c>
    </row>
    <row r="34">
      <c r="A34" s="4" t="inlineStr">
        <is>
          <t>Debt Instrument, Basis Spread on Variable Rate</t>
        </is>
      </c>
      <c r="F34" s="4" t="inlineStr">
        <is>
          <t>2.00%</t>
        </is>
      </c>
    </row>
    <row r="35">
      <c r="A35" s="4" t="inlineStr">
        <is>
          <t>PNC Bank [Member] | Revolving Credit Facility [Member]</t>
        </is>
      </c>
    </row>
    <row r="36">
      <c r="A36" s="3" t="inlineStr">
        <is>
          <t>Debt Disclosure [Line Items]</t>
        </is>
      </c>
    </row>
    <row r="37">
      <c r="A37" s="4" t="inlineStr">
        <is>
          <t>Line of Credit Facility, Maximum Borrowing Capacity</t>
        </is>
      </c>
      <c r="I37" s="5" t="n">
        <v>65000</v>
      </c>
    </row>
    <row r="38">
      <c r="A38" s="4" t="inlineStr">
        <is>
          <t>Line of Credit Facility, Remaining Borrowing Capacity</t>
        </is>
      </c>
      <c r="E38" s="5" t="n">
        <v>30464</v>
      </c>
      <c r="F38" s="6" t="n">
        <v>30464</v>
      </c>
      <c r="I38" s="5" t="n">
        <v>21644</v>
      </c>
    </row>
    <row r="39">
      <c r="A39" s="4" t="inlineStr">
        <is>
          <t>Line of credit</t>
        </is>
      </c>
      <c r="E39" s="5" t="n">
        <v>34356</v>
      </c>
      <c r="F39" s="5" t="n">
        <v>34356</v>
      </c>
      <c r="I39" s="5" t="n">
        <v>34701</v>
      </c>
    </row>
    <row r="40">
      <c r="A40" s="4" t="inlineStr">
        <is>
          <t>PNC Bank [Member] | Revolving Credit Facility [Member] | Scenario Forecast [Member]</t>
        </is>
      </c>
    </row>
    <row r="41">
      <c r="A41" s="3" t="inlineStr">
        <is>
          <t>Debt Disclosure [Line Items]</t>
        </is>
      </c>
    </row>
    <row r="42">
      <c r="A42" s="4" t="inlineStr">
        <is>
          <t>Line of Credit Facility, Remaining Borrowing Capacity</t>
        </is>
      </c>
      <c r="G42" s="6" t="n">
        <v>21644</v>
      </c>
    </row>
    <row r="43">
      <c r="A43" s="4" t="inlineStr">
        <is>
          <t>TCW Asset Management Company, LLC [Member]</t>
        </is>
      </c>
    </row>
    <row r="44">
      <c r="A44" s="3" t="inlineStr">
        <is>
          <t>Debt Disclosure [Line Items]</t>
        </is>
      </c>
    </row>
    <row r="45">
      <c r="A45" s="4" t="inlineStr">
        <is>
          <t>Debt Issuance Cost, Gross, Noncurrent</t>
        </is>
      </c>
      <c r="E45" s="5" t="n">
        <v>1928</v>
      </c>
      <c r="F45" s="5" t="n">
        <v>1928</v>
      </c>
      <c r="I45" s="5" t="n">
        <v>2286</v>
      </c>
    </row>
    <row r="46">
      <c r="A46" s="4" t="inlineStr">
        <is>
          <t>Debt Instrument, Unamortized Discount, Total</t>
        </is>
      </c>
      <c r="E46" s="6" t="n">
        <v>1184</v>
      </c>
      <c r="F46" s="6" t="n">
        <v>1184</v>
      </c>
      <c r="I46" s="5" t="n">
        <v>1464</v>
      </c>
    </row>
    <row r="47">
      <c r="A47" s="4" t="inlineStr">
        <is>
          <t>Class of Warrant or Right, Outstanding (in shares)</t>
        </is>
      </c>
      <c r="J47" s="5" t="n">
        <v>504735</v>
      </c>
    </row>
    <row r="48">
      <c r="A48" s="4" t="inlineStr">
        <is>
          <t>Class of Warrant or Right, Number of Securities Called by Warrants or Rights (in shares)</t>
        </is>
      </c>
      <c r="E48" s="5" t="n">
        <v>511949</v>
      </c>
      <c r="F48" s="5" t="n">
        <v>511949</v>
      </c>
    </row>
    <row r="49">
      <c r="A49" s="4" t="inlineStr">
        <is>
          <t>Class of Warrant or Right, Exercise Price of Warrants or Rights (in dollars per share)</t>
        </is>
      </c>
      <c r="J49" s="7" t="n">
        <v>0.01</v>
      </c>
    </row>
    <row r="50">
      <c r="A50" s="4" t="inlineStr">
        <is>
          <t>Warrants and Rights Outstanding</t>
        </is>
      </c>
      <c r="E50" s="6" t="n">
        <v>1746</v>
      </c>
      <c r="F50" s="6" t="n">
        <v>1746</v>
      </c>
      <c r="I50" s="6" t="n">
        <v>1730</v>
      </c>
      <c r="J50" s="6" t="n">
        <v>1898</v>
      </c>
    </row>
    <row r="51">
      <c r="A51" s="4" t="inlineStr">
        <is>
          <t>Share Price (in dollars per share)</t>
        </is>
      </c>
      <c r="E51" s="7" t="n">
        <v>3.41</v>
      </c>
      <c r="F51" s="7" t="n">
        <v>3.41</v>
      </c>
      <c r="I51" s="7" t="n">
        <v>3.38</v>
      </c>
    </row>
    <row r="52">
      <c r="A52" s="4" t="inlineStr">
        <is>
          <t>TCW Asset Management Company, LLC [Member] | Rights Offering and the Registered Direct Offering in June 2019 [Member]</t>
        </is>
      </c>
    </row>
    <row r="53">
      <c r="A53" s="3" t="inlineStr">
        <is>
          <t>Debt Disclosure [Line Items]</t>
        </is>
      </c>
    </row>
    <row r="54">
      <c r="A54" s="4" t="inlineStr">
        <is>
          <t>Class of Warrant or Right, Number of Securities Called by Warrants or Rights (in shares)</t>
        </is>
      </c>
      <c r="E54" s="5" t="n">
        <v>7214</v>
      </c>
      <c r="F54" s="5" t="n">
        <v>7214</v>
      </c>
    </row>
    <row r="55">
      <c r="A55" s="4" t="inlineStr">
        <is>
          <t>TCW Asset Management Company, LLC [Member] | Term Loan [Member]</t>
        </is>
      </c>
    </row>
    <row r="56">
      <c r="A56" s="3" t="inlineStr">
        <is>
          <t>Debt Disclosure [Line Items]</t>
        </is>
      </c>
    </row>
    <row r="57">
      <c r="A57" s="4" t="inlineStr">
        <is>
          <t>Additional Prepayment Fee After Closing Date, Percent, First Twelve Months</t>
        </is>
      </c>
      <c r="E57" s="4" t="inlineStr">
        <is>
          <t>3.00%</t>
        </is>
      </c>
      <c r="F57" s="4" t="inlineStr">
        <is>
          <t>3.00%</t>
        </is>
      </c>
    </row>
    <row r="58">
      <c r="A58" s="4" t="inlineStr">
        <is>
          <t>Additional Prepayment Fee After Closing Date, Percent, Year Two</t>
        </is>
      </c>
      <c r="E58" s="4" t="inlineStr">
        <is>
          <t>2.00%</t>
        </is>
      </c>
      <c r="F58" s="4" t="inlineStr">
        <is>
          <t>2.00%</t>
        </is>
      </c>
    </row>
    <row r="59">
      <c r="A59" s="4" t="inlineStr">
        <is>
          <t>Additional Prepayment Fee After Closing Date, Percent, Year Three</t>
        </is>
      </c>
      <c r="E59" s="4" t="inlineStr">
        <is>
          <t>1.00%</t>
        </is>
      </c>
      <c r="F59" s="4" t="inlineStr">
        <is>
          <t>1.00%</t>
        </is>
      </c>
    </row>
    <row r="60">
      <c r="A60" s="4" t="inlineStr">
        <is>
          <t>TCW Asset Management Company, LLC [Member] | Term Loan A [Member]</t>
        </is>
      </c>
    </row>
    <row r="61">
      <c r="A61" s="3" t="inlineStr">
        <is>
          <t>Debt Disclosure [Line Items]</t>
        </is>
      </c>
    </row>
    <row r="62">
      <c r="A62" s="4" t="inlineStr">
        <is>
          <t>Maturity date</t>
        </is>
      </c>
      <c r="F62" s="4" t="inlineStr">
        <is>
          <t>Nov. 8,
		2023</t>
        </is>
      </c>
    </row>
    <row r="63">
      <c r="A63" s="4" t="inlineStr">
        <is>
          <t>Line of credit</t>
        </is>
      </c>
      <c r="E63" s="6" t="n">
        <v>37813</v>
      </c>
      <c r="F63" s="6" t="n">
        <v>37813</v>
      </c>
      <c r="I63" s="6" t="n">
        <v>38750</v>
      </c>
    </row>
    <row r="64">
      <c r="A64" s="4" t="inlineStr">
        <is>
          <t>TCW Asset Management Company, LLC [Member] | London Interbank Offered Rate (LIBOR) [Member] | Financing Agreement Through June 30, 2020 [Member]</t>
        </is>
      </c>
    </row>
    <row r="65">
      <c r="A65" s="3" t="inlineStr">
        <is>
          <t>Debt Disclosure [Line Items]</t>
        </is>
      </c>
    </row>
    <row r="66">
      <c r="A66" s="4" t="inlineStr">
        <is>
          <t>Debt Instrument, Basis Spread on Variable Rate</t>
        </is>
      </c>
      <c r="C66" s="4" t="inlineStr">
        <is>
          <t>8.75%</t>
        </is>
      </c>
    </row>
    <row r="67">
      <c r="A67" s="4" t="inlineStr">
        <is>
          <t>TCW Asset Management Company, LLC [Member] | London Interbank Offered Rate (LIBOR) [Member] | Minimum [Member] | Financing Agreement Through June 30, 2020 [Member]</t>
        </is>
      </c>
    </row>
    <row r="68">
      <c r="A68" s="3" t="inlineStr">
        <is>
          <t>Debt Disclosure [Line Items]</t>
        </is>
      </c>
    </row>
    <row r="69">
      <c r="A69" s="4" t="inlineStr">
        <is>
          <t>Debt Instrument, Basis Spread on Variable Rate</t>
        </is>
      </c>
      <c r="C69" s="4" t="inlineStr">
        <is>
          <t>7.25%</t>
        </is>
      </c>
    </row>
    <row r="70">
      <c r="A70" s="4" t="inlineStr">
        <is>
          <t>TCW Asset Management Company, LLC [Member] | London Interbank Offered Rate (LIBOR) [Member] | Maximum [Member] | Financing Agreement Through June 30, 2020 [Member]</t>
        </is>
      </c>
    </row>
    <row r="71">
      <c r="A71" s="3" t="inlineStr">
        <is>
          <t>Debt Disclosure [Line Items]</t>
        </is>
      </c>
    </row>
    <row r="72">
      <c r="A72" s="4" t="inlineStr">
        <is>
          <t>Debt Instrument, Basis Spread on Variable Rate</t>
        </is>
      </c>
      <c r="C72" s="4" t="inlineStr">
        <is>
          <t>8.7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7" customWidth="1" min="2" max="2"/>
  </cols>
  <sheetData>
    <row r="1">
      <c r="A1" s="1" t="inlineStr">
        <is>
          <t>Capital Stock - Common Shares Issued and Outstanding (Details) $ in Thousands</t>
        </is>
      </c>
      <c r="B1" s="2" t="inlineStr">
        <is>
          <t>9 Months Ended</t>
        </is>
      </c>
    </row>
    <row r="2">
      <c r="B2" s="2" t="inlineStr">
        <is>
          <t>Sep. 27, 2020USD ($)shares</t>
        </is>
      </c>
    </row>
    <row r="3">
      <c r="A3" s="3" t="inlineStr">
        <is>
          <t>Equity [Abstract]</t>
        </is>
      </c>
    </row>
    <row r="4">
      <c r="A4" s="4" t="inlineStr">
        <is>
          <t>Balance, Number of shares</t>
        </is>
      </c>
      <c r="B4" s="5" t="n">
        <v>28195300</v>
      </c>
    </row>
    <row r="5">
      <c r="A5" s="4" t="inlineStr">
        <is>
          <t>New share issuance-vested stock awards</t>
        </is>
      </c>
      <c r="B5" s="5" t="n">
        <v>19500</v>
      </c>
    </row>
    <row r="6">
      <c r="A6" s="4" t="inlineStr">
        <is>
          <t>Balance, Number of shares</t>
        </is>
      </c>
      <c r="B6" s="5" t="n">
        <v>28214800</v>
      </c>
    </row>
    <row r="7">
      <c r="A7" s="4" t="inlineStr">
        <is>
          <t>Balance | $</t>
        </is>
      </c>
      <c r="B7" s="6" t="n">
        <v>508</v>
      </c>
    </row>
    <row r="8">
      <c r="A8" s="4" t="inlineStr">
        <is>
          <t>Balance | $</t>
        </is>
      </c>
      <c r="B8" s="6" t="n">
        <v>5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apital Stock - Summary of Stock Option Activity (Details) - USD ($) $ / shares in Units, $ in Thousands</t>
        </is>
      </c>
      <c r="B1" s="2" t="inlineStr">
        <is>
          <t>9 Months Ended</t>
        </is>
      </c>
      <c r="C1" s="2" t="inlineStr">
        <is>
          <t>12 Months Ended</t>
        </is>
      </c>
    </row>
    <row r="2">
      <c r="B2" s="2" t="inlineStr">
        <is>
          <t>Sep. 27, 2020</t>
        </is>
      </c>
      <c r="C2" s="2" t="inlineStr">
        <is>
          <t>Dec. 29, 2019</t>
        </is>
      </c>
    </row>
    <row r="3">
      <c r="A3" s="3" t="inlineStr">
        <is>
          <t>Equity [Abstract]</t>
        </is>
      </c>
    </row>
    <row r="4">
      <c r="A4" s="4" t="inlineStr">
        <is>
          <t>Number of options, Outstanding</t>
        </is>
      </c>
      <c r="B4" s="5" t="n">
        <v>2344374</v>
      </c>
    </row>
    <row r="5">
      <c r="A5" s="4" t="inlineStr">
        <is>
          <t>Number of options, Outstanding</t>
        </is>
      </c>
      <c r="B5" s="5" t="n">
        <v>2344374</v>
      </c>
      <c r="C5" s="5" t="n">
        <v>2344374</v>
      </c>
    </row>
    <row r="6">
      <c r="A6" s="4" t="inlineStr">
        <is>
          <t>Number of options, Exercisable</t>
        </is>
      </c>
      <c r="B6" s="5" t="n">
        <v>1088140</v>
      </c>
    </row>
    <row r="7">
      <c r="A7" s="4" t="inlineStr">
        <is>
          <t>Outstanding, Weighted average exercise price</t>
        </is>
      </c>
      <c r="B7" s="7" t="n">
        <v>2.14</v>
      </c>
    </row>
    <row r="8">
      <c r="A8" s="4" t="inlineStr">
        <is>
          <t>Outstanding, Weighted average exercise price</t>
        </is>
      </c>
      <c r="B8" s="8" t="n">
        <v>2.14</v>
      </c>
      <c r="C8" s="7" t="n">
        <v>2.14</v>
      </c>
    </row>
    <row r="9">
      <c r="A9" s="4" t="inlineStr">
        <is>
          <t>Exercisable, Weighted average exercise price</t>
        </is>
      </c>
      <c r="B9" s="7" t="n">
        <v>1.55</v>
      </c>
    </row>
    <row r="10">
      <c r="A10" s="4" t="inlineStr">
        <is>
          <t>Balance, Aggregate intrinsic value</t>
        </is>
      </c>
      <c r="B10" s="6" t="n">
        <v>2049</v>
      </c>
      <c r="C10" s="6" t="n">
        <v>2016</v>
      </c>
    </row>
    <row r="11">
      <c r="A11" s="4" t="inlineStr">
        <is>
          <t>Exercisable, Aggregate intrinsic value</t>
        </is>
      </c>
      <c r="B11" s="6" t="n">
        <v>2024</v>
      </c>
    </row>
    <row r="12">
      <c r="A12" s="4" t="inlineStr">
        <is>
          <t>Outstanding, Weighted average remaining contractual term (Year)</t>
        </is>
      </c>
      <c r="B12" s="4" t="inlineStr">
        <is>
          <t>7 years 2 months 12 days</t>
        </is>
      </c>
      <c r="C12" s="4" t="inlineStr">
        <is>
          <t>7 years 10 months 24 days</t>
        </is>
      </c>
    </row>
    <row r="13">
      <c r="A13" s="4" t="inlineStr">
        <is>
          <t>Exercisable, Weighted average remaining contractual term (Year)</t>
        </is>
      </c>
      <c r="B13" s="4" t="inlineStr">
        <is>
          <t>6 years 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apital Stock - Addition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Stock Option [Member]</t>
        </is>
      </c>
    </row>
    <row r="4">
      <c r="A4" s="3" t="inlineStr">
        <is>
          <t>Share Based Compensation Arrangement By Share Based Payment Award [Line Items]</t>
        </is>
      </c>
    </row>
    <row r="5">
      <c r="A5" s="4" t="inlineStr">
        <is>
          <t>Share-based Payment Arrangement, Expense</t>
        </is>
      </c>
      <c r="B5" s="6" t="n">
        <v>57</v>
      </c>
      <c r="C5" s="6" t="n">
        <v>57</v>
      </c>
      <c r="D5" s="6" t="n">
        <v>172</v>
      </c>
      <c r="E5" s="6" t="n">
        <v>120</v>
      </c>
    </row>
    <row r="6">
      <c r="A6" s="4" t="inlineStr">
        <is>
          <t>Restricted Stock Units (RSUs) [Member]</t>
        </is>
      </c>
    </row>
    <row r="7">
      <c r="A7" s="3" t="inlineStr">
        <is>
          <t>Share Based Compensation Arrangement By Share Based Payment Award [Line Items]</t>
        </is>
      </c>
    </row>
    <row r="8">
      <c r="A8" s="4" t="inlineStr">
        <is>
          <t>Share-based Payment Arrangement, Expense</t>
        </is>
      </c>
      <c r="B8" s="6" t="n">
        <v>101</v>
      </c>
      <c r="C8" s="6" t="n">
        <v>296</v>
      </c>
      <c r="D8" s="6" t="n">
        <v>303</v>
      </c>
      <c r="E8" s="6" t="n">
        <v>418</v>
      </c>
    </row>
    <row r="9">
      <c r="A9" s="4" t="inlineStr">
        <is>
          <t>RSU granted</t>
        </is>
      </c>
      <c r="D9" s="5" t="n">
        <v>17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apital Stock - Summary of Restricted Stock Units Activity (Details) - Restricted Stock Units (RSUs) [Member] - $ / shares</t>
        </is>
      </c>
      <c r="B1" s="2" t="inlineStr">
        <is>
          <t>9 Months Ended</t>
        </is>
      </c>
      <c r="C1" s="2" t="inlineStr">
        <is>
          <t>12 Months Ended</t>
        </is>
      </c>
    </row>
    <row r="2">
      <c r="B2" s="2" t="inlineStr">
        <is>
          <t>Sep. 27, 2020</t>
        </is>
      </c>
      <c r="C2" s="2" t="inlineStr">
        <is>
          <t>Dec. 29, 2019</t>
        </is>
      </c>
    </row>
    <row r="3">
      <c r="A3" s="3" t="inlineStr">
        <is>
          <t>Share Based Compensation Arrangement By Share Based Payment Award [Line Items]</t>
        </is>
      </c>
    </row>
    <row r="4">
      <c r="A4" s="4" t="inlineStr">
        <is>
          <t>Outstanding balance, Outstanding RSU</t>
        </is>
      </c>
      <c r="B4" s="5" t="n">
        <v>348000</v>
      </c>
    </row>
    <row r="5">
      <c r="A5" s="4" t="inlineStr">
        <is>
          <t>RSU granted, Outstanding RSU</t>
        </is>
      </c>
      <c r="B5" s="5" t="n">
        <v>178000</v>
      </c>
    </row>
    <row r="6">
      <c r="A6" s="4" t="inlineStr">
        <is>
          <t>RSU vested and issued in common shares, Outstanding RSU</t>
        </is>
      </c>
      <c r="B6" s="5" t="n">
        <v>-19500</v>
      </c>
    </row>
    <row r="7">
      <c r="A7" s="4" t="inlineStr">
        <is>
          <t>RSU forfeited, Outstanding RSU</t>
        </is>
      </c>
      <c r="B7" s="5" t="n">
        <v>-27500</v>
      </c>
    </row>
    <row r="8">
      <c r="A8" s="4" t="inlineStr">
        <is>
          <t>Outstanding balance, Outstanding RSU</t>
        </is>
      </c>
      <c r="B8" s="5" t="n">
        <v>479000</v>
      </c>
      <c r="C8" s="5" t="n">
        <v>348000</v>
      </c>
    </row>
    <row r="9">
      <c r="A9" s="4" t="inlineStr">
        <is>
          <t>Outstanding balance, Weighted average stock price</t>
        </is>
      </c>
      <c r="B9" s="7" t="n">
        <v>3.16</v>
      </c>
    </row>
    <row r="10">
      <c r="A10" s="4" t="inlineStr">
        <is>
          <t>RSU granted, Weighted average stock price</t>
        </is>
      </c>
      <c r="B10" s="8" t="n">
        <v>2.92</v>
      </c>
    </row>
    <row r="11">
      <c r="A11" s="4" t="inlineStr">
        <is>
          <t>RSU vested and issued in common shares, Weighted average stock price</t>
        </is>
      </c>
      <c r="B11" s="8" t="n">
        <v>1.28</v>
      </c>
    </row>
    <row r="12">
      <c r="A12" s="4" t="inlineStr">
        <is>
          <t>RSU forfeited, Weighted average stock price</t>
        </is>
      </c>
      <c r="B12" s="8" t="n">
        <v>-1.28</v>
      </c>
    </row>
    <row r="13">
      <c r="A13" s="4" t="inlineStr">
        <is>
          <t>Outstanding balance, Weighted average stock price</t>
        </is>
      </c>
      <c r="B13" s="7" t="n">
        <v>3.14</v>
      </c>
      <c r="C13" s="7" t="n">
        <v>3.16</v>
      </c>
    </row>
    <row r="14">
      <c r="A14" s="4" t="inlineStr">
        <is>
          <t>Outstanding balance, Weighted average remaining contractual term (years)</t>
        </is>
      </c>
      <c r="B14" s="4" t="inlineStr">
        <is>
          <t>2 years 2 months 4 days</t>
        </is>
      </c>
      <c r="C14" s="4" t="inlineStr">
        <is>
          <t>2 years 2 months 23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Current income tax expense</t>
        </is>
      </c>
      <c r="B4" s="6" t="n">
        <v>286</v>
      </c>
      <c r="C4" s="6" t="n">
        <v>-103</v>
      </c>
      <c r="D4" s="6" t="n">
        <v>872</v>
      </c>
      <c r="E4" s="6" t="n">
        <v>592</v>
      </c>
    </row>
    <row r="5">
      <c r="A5" s="4" t="inlineStr">
        <is>
          <t>Deferred income tax (recovery) expense</t>
        </is>
      </c>
      <c r="B5" s="6" t="n">
        <v>-82</v>
      </c>
      <c r="C5" s="6" t="n">
        <v>-81</v>
      </c>
      <c r="D5" s="6" t="n">
        <v>-15</v>
      </c>
      <c r="E5" s="6" t="n">
        <v>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Schedule of Computation of Basic and Diluted Earnings Per Common Share (Details) - share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3" t="inlineStr">
        <is>
          <t>Earnings Per Share [Abstract]</t>
        </is>
      </c>
    </row>
    <row r="4">
      <c r="A4" s="4" t="inlineStr">
        <is>
          <t>Basic weighted average shares outstanding</t>
        </is>
      </c>
      <c r="C4" s="5" t="n">
        <v>28214800</v>
      </c>
      <c r="D4" s="5" t="n">
        <v>28057763</v>
      </c>
      <c r="E4" s="5" t="n">
        <v>28207943</v>
      </c>
      <c r="F4" s="5" t="n">
        <v>24954875</v>
      </c>
    </row>
    <row r="5">
      <c r="A5" s="4" t="inlineStr">
        <is>
          <t>Dilutive stock awards</t>
        </is>
      </c>
      <c r="B5" s="4" t="inlineStr">
        <is>
          <t>[1],[2]</t>
        </is>
      </c>
      <c r="C5" s="5" t="n">
        <v>1421519</v>
      </c>
      <c r="E5" s="5" t="n">
        <v>1421519</v>
      </c>
    </row>
    <row r="6">
      <c r="A6" s="4" t="inlineStr">
        <is>
          <t>Diluted weighted average shares outstanding</t>
        </is>
      </c>
      <c r="C6" s="5" t="n">
        <v>29636319</v>
      </c>
      <c r="D6" s="5" t="n">
        <v>28057763</v>
      </c>
      <c r="E6" s="5" t="n">
        <v>29629462</v>
      </c>
      <c r="F6" s="5" t="n">
        <v>24954875</v>
      </c>
    </row>
    <row r="7"/>
    <row r="8">
      <c r="A8" s="4" t="inlineStr">
        <is>
          <t>[1]</t>
        </is>
      </c>
      <c r="B8" s="4" t="inlineStr">
        <is>
          <t>For the three and nine months ended September 27, 2020, as a result of net income for the periods, dilutive earnings per share were calculated using the treasury stock method. The dilutive stock awards have been calculated as 1,421,519 for the three and nine months ended September 27, 2020, related to the outstanding unvested restricted stock units and incremental in-the-money stock options.</t>
        </is>
      </c>
    </row>
    <row r="9">
      <c r="A9" s="4" t="inlineStr">
        <is>
          <t>[2]</t>
        </is>
      </c>
      <c r="B9" s="4" t="inlineStr">
        <is>
          <t>For the three and nine months ended September 29, 2019, as a result of net loss for the period, dilutive stock awards are not presented as this would be antidilutive. Had there been net income for the periods, the dilutive stock awards would have been calculated as 754,820 for the three and nine months ended September 29, 2019, related to outstanding unvested restricted stock units and incremental in-the-money stock options.</t>
        </is>
      </c>
    </row>
  </sheetData>
  <mergeCells count="6">
    <mergeCell ref="A1:B2"/>
    <mergeCell ref="C1:D1"/>
    <mergeCell ref="E1:F1"/>
    <mergeCell ref="A7:E7"/>
    <mergeCell ref="B8:E8"/>
    <mergeCell ref="B9:E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Parenthetical) (Details)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Share [Abstract]</t>
        </is>
      </c>
    </row>
    <row r="4">
      <c r="A4" s="4" t="inlineStr">
        <is>
          <t>Antidilutive Securities Excluded from Computation of Earnings Per Share, Amount (in shares)</t>
        </is>
      </c>
      <c r="B4" s="5" t="n">
        <v>1421519</v>
      </c>
      <c r="C4" s="5" t="n">
        <v>754820</v>
      </c>
      <c r="D4" s="5" t="n">
        <v>1421519</v>
      </c>
      <c r="E4" s="5" t="n">
        <v>7548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egment Reporting Information, by Segmen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Revenue</t>
        </is>
      </c>
      <c r="B4" s="6" t="n">
        <v>99547</v>
      </c>
      <c r="C4" s="6" t="n">
        <v>88682</v>
      </c>
      <c r="D4" s="6" t="n">
        <v>285091</v>
      </c>
      <c r="E4" s="6" t="n">
        <v>282267</v>
      </c>
    </row>
    <row r="5">
      <c r="A5" s="4" t="inlineStr">
        <is>
          <t>Segment contribution</t>
        </is>
      </c>
      <c r="B5" s="5" t="n">
        <v>11102</v>
      </c>
      <c r="C5" s="5" t="n">
        <v>8906</v>
      </c>
      <c r="D5" s="5" t="n">
        <v>31427</v>
      </c>
      <c r="E5" s="5" t="n">
        <v>26527</v>
      </c>
    </row>
    <row r="6">
      <c r="A6" s="4" t="inlineStr">
        <is>
          <t>Corporate expenses</t>
        </is>
      </c>
      <c r="B6" s="5" t="n">
        <v>3725</v>
      </c>
      <c r="C6" s="5" t="n">
        <v>5962</v>
      </c>
      <c r="D6" s="5" t="n">
        <v>14377</v>
      </c>
      <c r="E6" s="5" t="n">
        <v>17227</v>
      </c>
    </row>
    <row r="7">
      <c r="A7" s="4" t="inlineStr">
        <is>
          <t>Restructuring charges</t>
        </is>
      </c>
      <c r="B7" s="5" t="n">
        <v>871</v>
      </c>
      <c r="C7" s="5" t="n">
        <v>6454</v>
      </c>
      <c r="D7" s="5" t="n">
        <v>525</v>
      </c>
      <c r="E7" s="5" t="n">
        <v>8624</v>
      </c>
    </row>
    <row r="8">
      <c r="A8" s="4" t="inlineStr">
        <is>
          <t>Change in fair value of warrant liability</t>
        </is>
      </c>
      <c r="B8" s="5" t="n">
        <v>133</v>
      </c>
      <c r="C8" s="5" t="n">
        <v>-858</v>
      </c>
      <c r="D8" s="5" t="n">
        <v>15</v>
      </c>
      <c r="E8" s="5" t="n">
        <v>-919</v>
      </c>
    </row>
    <row r="9">
      <c r="A9" s="4" t="inlineStr">
        <is>
          <t>Change in fair value of contingent consideration</t>
        </is>
      </c>
      <c r="E9" s="5" t="n">
        <v>-3050</v>
      </c>
    </row>
    <row r="10">
      <c r="A10" s="4" t="inlineStr">
        <is>
          <t>Unrealized foreign exchange gain on unsettled forward exchange contracts</t>
        </is>
      </c>
      <c r="B10" s="5" t="n">
        <v>-262</v>
      </c>
      <c r="D10" s="5" t="n">
        <v>-720</v>
      </c>
    </row>
    <row r="11">
      <c r="A11" s="4" t="inlineStr">
        <is>
          <t>Interest expense (note 3)</t>
        </is>
      </c>
      <c r="B11" s="5" t="n">
        <v>1941</v>
      </c>
      <c r="C11" s="5" t="n">
        <v>2679</v>
      </c>
      <c r="D11" s="5" t="n">
        <v>6021</v>
      </c>
      <c r="E11" s="5" t="n">
        <v>8349</v>
      </c>
    </row>
    <row r="12">
      <c r="A12" s="4" t="inlineStr">
        <is>
          <t>Income (loss) before income taxes</t>
        </is>
      </c>
      <c r="B12" s="5" t="n">
        <v>1447</v>
      </c>
      <c r="C12" s="5" t="n">
        <v>-5918</v>
      </c>
      <c r="D12" s="5" t="n">
        <v>3830</v>
      </c>
      <c r="E12" s="5" t="n">
        <v>-6385</v>
      </c>
    </row>
    <row r="13">
      <c r="A13" s="4" t="inlineStr">
        <is>
          <t>Customers by Invoice Location [Member]</t>
        </is>
      </c>
    </row>
    <row r="14">
      <c r="A14" s="3" t="inlineStr">
        <is>
          <t>Segment Reporting Information [Line Items]</t>
        </is>
      </c>
    </row>
    <row r="15">
      <c r="A15" s="4" t="inlineStr">
        <is>
          <t>Revenue</t>
        </is>
      </c>
      <c r="B15" s="5" t="n">
        <v>99547</v>
      </c>
      <c r="C15" s="5" t="n">
        <v>88682</v>
      </c>
      <c r="D15" s="5" t="n">
        <v>285091</v>
      </c>
      <c r="E15" s="5" t="n">
        <v>282267</v>
      </c>
    </row>
    <row r="16">
      <c r="A16" s="4" t="inlineStr">
        <is>
          <t>Point in Time [Member]</t>
        </is>
      </c>
    </row>
    <row r="17">
      <c r="A17" s="3" t="inlineStr">
        <is>
          <t>Segment Reporting Information [Line Items]</t>
        </is>
      </c>
    </row>
    <row r="18">
      <c r="A18" s="4" t="inlineStr">
        <is>
          <t>Revenue</t>
        </is>
      </c>
      <c r="B18" s="5" t="n">
        <v>4839</v>
      </c>
      <c r="C18" s="5" t="n">
        <v>3586</v>
      </c>
      <c r="D18" s="5" t="n">
        <v>8761</v>
      </c>
      <c r="E18" s="5" t="n">
        <v>7975</v>
      </c>
    </row>
    <row r="19">
      <c r="A19" s="4" t="inlineStr">
        <is>
          <t>Over Time [Member]</t>
        </is>
      </c>
    </row>
    <row r="20">
      <c r="A20" s="3" t="inlineStr">
        <is>
          <t>Segment Reporting Information [Line Items]</t>
        </is>
      </c>
    </row>
    <row r="21">
      <c r="A21" s="4" t="inlineStr">
        <is>
          <t>Revenue</t>
        </is>
      </c>
      <c r="B21" s="5" t="n">
        <v>94708</v>
      </c>
      <c r="C21" s="5" t="n">
        <v>85096</v>
      </c>
      <c r="D21" s="5" t="n">
        <v>276330</v>
      </c>
      <c r="E21" s="5" t="n">
        <v>274292</v>
      </c>
    </row>
    <row r="22">
      <c r="A22" s="4" t="inlineStr">
        <is>
          <t>Test and Measurement [Member]</t>
        </is>
      </c>
    </row>
    <row r="23">
      <c r="A23" s="3" t="inlineStr">
        <is>
          <t>Segment Reporting Information [Line Items]</t>
        </is>
      </c>
    </row>
    <row r="24">
      <c r="A24" s="4" t="inlineStr">
        <is>
          <t>Revenue</t>
        </is>
      </c>
      <c r="B24" s="5" t="n">
        <v>8166</v>
      </c>
      <c r="C24" s="5" t="n">
        <v>8821</v>
      </c>
      <c r="D24" s="5" t="n">
        <v>25356</v>
      </c>
      <c r="E24" s="5" t="n">
        <v>33909</v>
      </c>
    </row>
    <row r="25">
      <c r="A25" s="4" t="inlineStr">
        <is>
          <t>Retail and Payment Systems [Member]</t>
        </is>
      </c>
    </row>
    <row r="26">
      <c r="A26" s="3" t="inlineStr">
        <is>
          <t>Segment Reporting Information [Line Items]</t>
        </is>
      </c>
    </row>
    <row r="27">
      <c r="A27" s="4" t="inlineStr">
        <is>
          <t>Revenue</t>
        </is>
      </c>
      <c r="B27" s="5" t="n">
        <v>10295</v>
      </c>
      <c r="C27" s="5" t="n">
        <v>10460</v>
      </c>
      <c r="D27" s="5" t="n">
        <v>29368</v>
      </c>
      <c r="E27" s="5" t="n">
        <v>35538</v>
      </c>
    </row>
    <row r="28">
      <c r="A28" s="4" t="inlineStr">
        <is>
          <t>Telecom, Networking, and Communications [Member]</t>
        </is>
      </c>
    </row>
    <row r="29">
      <c r="A29" s="3" t="inlineStr">
        <is>
          <t>Segment Reporting Information [Line Items]</t>
        </is>
      </c>
    </row>
    <row r="30">
      <c r="A30" s="4" t="inlineStr">
        <is>
          <t>Revenue</t>
        </is>
      </c>
      <c r="B30" s="5" t="n">
        <v>4776</v>
      </c>
      <c r="C30" s="5" t="n">
        <v>9571</v>
      </c>
      <c r="D30" s="5" t="n">
        <v>17303</v>
      </c>
      <c r="E30" s="5" t="n">
        <v>28353</v>
      </c>
    </row>
    <row r="31">
      <c r="A31" s="4" t="inlineStr">
        <is>
          <t>Medical and Safety [Member]</t>
        </is>
      </c>
    </row>
    <row r="32">
      <c r="A32" s="3" t="inlineStr">
        <is>
          <t>Segment Reporting Information [Line Items]</t>
        </is>
      </c>
    </row>
    <row r="33">
      <c r="A33" s="4" t="inlineStr">
        <is>
          <t>Revenue</t>
        </is>
      </c>
      <c r="B33" s="5" t="n">
        <v>11270</v>
      </c>
      <c r="C33" s="5" t="n">
        <v>10538</v>
      </c>
      <c r="D33" s="5" t="n">
        <v>33321</v>
      </c>
      <c r="E33" s="5" t="n">
        <v>34236</v>
      </c>
    </row>
    <row r="34">
      <c r="A34" s="4" t="inlineStr">
        <is>
          <t>Industrial IoT, Power and Clean Technology [Member]</t>
        </is>
      </c>
    </row>
    <row r="35">
      <c r="A35" s="3" t="inlineStr">
        <is>
          <t>Segment Reporting Information [Line Items]</t>
        </is>
      </c>
    </row>
    <row r="36">
      <c r="A36" s="4" t="inlineStr">
        <is>
          <t>Revenue</t>
        </is>
      </c>
      <c r="B36" s="5" t="n">
        <v>37016</v>
      </c>
      <c r="C36" s="5" t="n">
        <v>36741</v>
      </c>
      <c r="D36" s="5" t="n">
        <v>111379</v>
      </c>
      <c r="E36" s="5" t="n">
        <v>112808</v>
      </c>
    </row>
    <row r="37">
      <c r="A37" s="4" t="inlineStr">
        <is>
          <t>Semiconductor [Member]</t>
        </is>
      </c>
    </row>
    <row r="38">
      <c r="A38" s="3" t="inlineStr">
        <is>
          <t>Segment Reporting Information [Line Items]</t>
        </is>
      </c>
    </row>
    <row r="39">
      <c r="A39" s="4" t="inlineStr">
        <is>
          <t>Revenue</t>
        </is>
      </c>
      <c r="B39" s="5" t="n">
        <v>16027</v>
      </c>
      <c r="C39" s="5" t="n">
        <v>7327</v>
      </c>
      <c r="D39" s="5" t="n">
        <v>37428</v>
      </c>
      <c r="E39" s="5" t="n">
        <v>20397</v>
      </c>
    </row>
    <row r="40">
      <c r="A40" s="4" t="inlineStr">
        <is>
          <t>Avionics, Aerospace and Defense [Member]</t>
        </is>
      </c>
    </row>
    <row r="41">
      <c r="A41" s="3" t="inlineStr">
        <is>
          <t>Segment Reporting Information [Line Items]</t>
        </is>
      </c>
    </row>
    <row r="42">
      <c r="A42" s="4" t="inlineStr">
        <is>
          <t>Revenue</t>
        </is>
      </c>
      <c r="B42" s="5" t="n">
        <v>11997</v>
      </c>
      <c r="C42" s="5" t="n">
        <v>5224</v>
      </c>
      <c r="D42" s="5" t="n">
        <v>30936</v>
      </c>
      <c r="E42" s="5" t="n">
        <v>17026</v>
      </c>
    </row>
    <row r="43">
      <c r="A43" s="4" t="inlineStr">
        <is>
          <t>Mexico [Member]</t>
        </is>
      </c>
    </row>
    <row r="44">
      <c r="A44" s="3" t="inlineStr">
        <is>
          <t>Segment Reporting Information [Line Items]</t>
        </is>
      </c>
    </row>
    <row r="45">
      <c r="A45" s="4" t="inlineStr">
        <is>
          <t>Revenue</t>
        </is>
      </c>
      <c r="B45" s="5" t="n">
        <v>61489</v>
      </c>
      <c r="C45" s="5" t="n">
        <v>56778</v>
      </c>
      <c r="D45" s="5" t="n">
        <v>181085</v>
      </c>
      <c r="E45" s="5" t="n">
        <v>181131</v>
      </c>
    </row>
    <row r="46">
      <c r="A46" s="4" t="inlineStr">
        <is>
          <t>Mexico [Member] | Point in Time [Member]</t>
        </is>
      </c>
    </row>
    <row r="47">
      <c r="A47" s="3" t="inlineStr">
        <is>
          <t>Segment Reporting Information [Line Items]</t>
        </is>
      </c>
    </row>
    <row r="48">
      <c r="A48" s="4" t="inlineStr">
        <is>
          <t>Revenue</t>
        </is>
      </c>
      <c r="B48" s="5" t="n">
        <v>1142</v>
      </c>
      <c r="C48" s="5" t="n">
        <v>492</v>
      </c>
      <c r="D48" s="5" t="n">
        <v>2192</v>
      </c>
      <c r="E48" s="5" t="n">
        <v>1708</v>
      </c>
    </row>
    <row r="49">
      <c r="A49" s="4" t="inlineStr">
        <is>
          <t>Mexico [Member] | Over Time [Member]</t>
        </is>
      </c>
    </row>
    <row r="50">
      <c r="A50" s="3" t="inlineStr">
        <is>
          <t>Segment Reporting Information [Line Items]</t>
        </is>
      </c>
    </row>
    <row r="51">
      <c r="A51" s="4" t="inlineStr">
        <is>
          <t>Revenue</t>
        </is>
      </c>
      <c r="B51" s="5" t="n">
        <v>60347</v>
      </c>
      <c r="C51" s="5" t="n">
        <v>56286</v>
      </c>
      <c r="D51" s="5" t="n">
        <v>178893</v>
      </c>
      <c r="E51" s="5" t="n">
        <v>179423</v>
      </c>
    </row>
    <row r="52">
      <c r="A52" s="4" t="inlineStr">
        <is>
          <t>Mexico [Member] | Test and Measurement [Member]</t>
        </is>
      </c>
    </row>
    <row r="53">
      <c r="A53" s="3" t="inlineStr">
        <is>
          <t>Segment Reporting Information [Line Items]</t>
        </is>
      </c>
    </row>
    <row r="54">
      <c r="A54" s="4" t="inlineStr">
        <is>
          <t>Revenue</t>
        </is>
      </c>
      <c r="B54" s="5" t="n">
        <v>147</v>
      </c>
      <c r="C54" s="5" t="n">
        <v>534</v>
      </c>
      <c r="D54" s="5" t="n">
        <v>724</v>
      </c>
      <c r="E54" s="5" t="n">
        <v>4968</v>
      </c>
    </row>
    <row r="55">
      <c r="A55" s="4" t="inlineStr">
        <is>
          <t>Mexico [Member] | Retail and Payment Systems [Member]</t>
        </is>
      </c>
    </row>
    <row r="56">
      <c r="A56" s="3" t="inlineStr">
        <is>
          <t>Segment Reporting Information [Line Items]</t>
        </is>
      </c>
    </row>
    <row r="57">
      <c r="A57" s="4" t="inlineStr">
        <is>
          <t>Revenue</t>
        </is>
      </c>
      <c r="B57" s="5" t="n">
        <v>10295</v>
      </c>
      <c r="C57" s="5" t="n">
        <v>10460</v>
      </c>
      <c r="D57" s="5" t="n">
        <v>29368</v>
      </c>
      <c r="E57" s="5" t="n">
        <v>35538</v>
      </c>
    </row>
    <row r="58">
      <c r="A58" s="4" t="inlineStr">
        <is>
          <t>Mexico [Member] | Telecom, Networking, and Communications [Member]</t>
        </is>
      </c>
    </row>
    <row r="59">
      <c r="A59" s="3" t="inlineStr">
        <is>
          <t>Segment Reporting Information [Line Items]</t>
        </is>
      </c>
    </row>
    <row r="60">
      <c r="A60" s="4" t="inlineStr">
        <is>
          <t>Revenue</t>
        </is>
      </c>
      <c r="B60" s="5" t="n">
        <v>2755</v>
      </c>
      <c r="C60" s="5" t="n">
        <v>3986</v>
      </c>
      <c r="D60" s="5" t="n">
        <v>7554</v>
      </c>
      <c r="E60" s="5" t="n">
        <v>11493</v>
      </c>
    </row>
    <row r="61">
      <c r="A61" s="4" t="inlineStr">
        <is>
          <t>Mexico [Member] | Medical and Safety [Member]</t>
        </is>
      </c>
    </row>
    <row r="62">
      <c r="A62" s="3" t="inlineStr">
        <is>
          <t>Segment Reporting Information [Line Items]</t>
        </is>
      </c>
    </row>
    <row r="63">
      <c r="A63" s="4" t="inlineStr">
        <is>
          <t>Revenue</t>
        </is>
      </c>
      <c r="B63" s="5" t="n">
        <v>7072</v>
      </c>
      <c r="C63" s="5" t="n">
        <v>7861</v>
      </c>
      <c r="D63" s="5" t="n">
        <v>23498</v>
      </c>
      <c r="E63" s="5" t="n">
        <v>24362</v>
      </c>
    </row>
    <row r="64">
      <c r="A64" s="4" t="inlineStr">
        <is>
          <t>Mexico [Member] | Industrial IoT, Power and Clean Technology [Member]</t>
        </is>
      </c>
    </row>
    <row r="65">
      <c r="A65" s="3" t="inlineStr">
        <is>
          <t>Segment Reporting Information [Line Items]</t>
        </is>
      </c>
    </row>
    <row r="66">
      <c r="A66" s="4" t="inlineStr">
        <is>
          <t>Revenue</t>
        </is>
      </c>
      <c r="B66" s="5" t="n">
        <v>29629</v>
      </c>
      <c r="C66" s="5" t="n">
        <v>26610</v>
      </c>
      <c r="D66" s="5" t="n">
        <v>88102</v>
      </c>
      <c r="E66" s="5" t="n">
        <v>84389</v>
      </c>
    </row>
    <row r="67">
      <c r="A67" s="4" t="inlineStr">
        <is>
          <t>Mexico [Member] | Semiconductor [Member]</t>
        </is>
      </c>
    </row>
    <row r="68">
      <c r="A68" s="3" t="inlineStr">
        <is>
          <t>Segment Reporting Information [Line Items]</t>
        </is>
      </c>
    </row>
    <row r="69">
      <c r="A69" s="4" t="inlineStr">
        <is>
          <t>Revenue</t>
        </is>
      </c>
      <c r="B69" s="5" t="n">
        <v>11591</v>
      </c>
      <c r="C69" s="5" t="n">
        <v>7327</v>
      </c>
      <c r="D69" s="5" t="n">
        <v>31839</v>
      </c>
      <c r="E69" s="5" t="n">
        <v>20381</v>
      </c>
    </row>
    <row r="70">
      <c r="A70" s="4" t="inlineStr">
        <is>
          <t>China [Member]</t>
        </is>
      </c>
    </row>
    <row r="71">
      <c r="A71" s="3" t="inlineStr">
        <is>
          <t>Segment Reporting Information [Line Items]</t>
        </is>
      </c>
    </row>
    <row r="72">
      <c r="A72" s="4" t="inlineStr">
        <is>
          <t>Revenue</t>
        </is>
      </c>
      <c r="C72" s="5" t="n">
        <v>4512</v>
      </c>
      <c r="D72" s="5" t="n">
        <v>904</v>
      </c>
      <c r="E72" s="5" t="n">
        <v>14854</v>
      </c>
    </row>
    <row r="73">
      <c r="A73" s="4" t="inlineStr">
        <is>
          <t>China [Member] | Customers by Invoice Location [Member]</t>
        </is>
      </c>
    </row>
    <row r="74">
      <c r="A74" s="3" t="inlineStr">
        <is>
          <t>Segment Reporting Information [Line Items]</t>
        </is>
      </c>
    </row>
    <row r="75">
      <c r="A75" s="4" t="inlineStr">
        <is>
          <t>Revenue</t>
        </is>
      </c>
      <c r="C75" s="5" t="n">
        <v>1490</v>
      </c>
      <c r="D75" s="5" t="n">
        <v>954</v>
      </c>
      <c r="E75" s="5" t="n">
        <v>8371</v>
      </c>
    </row>
    <row r="76">
      <c r="A76" s="4" t="inlineStr">
        <is>
          <t>China [Member] | Point in Time [Member]</t>
        </is>
      </c>
    </row>
    <row r="77">
      <c r="A77" s="3" t="inlineStr">
        <is>
          <t>Segment Reporting Information [Line Items]</t>
        </is>
      </c>
    </row>
    <row r="78">
      <c r="A78" s="4" t="inlineStr">
        <is>
          <t>Revenue</t>
        </is>
      </c>
      <c r="C78" s="5" t="n">
        <v>871</v>
      </c>
      <c r="D78" s="5" t="n">
        <v>452</v>
      </c>
      <c r="E78" s="5" t="n">
        <v>946</v>
      </c>
    </row>
    <row r="79">
      <c r="A79" s="4" t="inlineStr">
        <is>
          <t>China [Member] | Over Time [Member]</t>
        </is>
      </c>
    </row>
    <row r="80">
      <c r="A80" s="3" t="inlineStr">
        <is>
          <t>Segment Reporting Information [Line Items]</t>
        </is>
      </c>
    </row>
    <row r="81">
      <c r="A81" s="4" t="inlineStr">
        <is>
          <t>Revenue</t>
        </is>
      </c>
      <c r="C81" s="5" t="n">
        <v>3641</v>
      </c>
      <c r="D81" s="5" t="n">
        <v>452</v>
      </c>
      <c r="E81" s="5" t="n">
        <v>13908</v>
      </c>
    </row>
    <row r="82">
      <c r="A82" s="4" t="inlineStr">
        <is>
          <t>China [Member] | Telecom, Networking, and Communications [Member]</t>
        </is>
      </c>
    </row>
    <row r="83">
      <c r="A83" s="3" t="inlineStr">
        <is>
          <t>Segment Reporting Information [Line Items]</t>
        </is>
      </c>
    </row>
    <row r="84">
      <c r="A84" s="4" t="inlineStr">
        <is>
          <t>Revenue</t>
        </is>
      </c>
      <c r="C84" s="5" t="n">
        <v>4192</v>
      </c>
      <c r="D84" s="5" t="n">
        <v>714</v>
      </c>
      <c r="E84" s="5" t="n">
        <v>11076</v>
      </c>
    </row>
    <row r="85">
      <c r="A85" s="4" t="inlineStr">
        <is>
          <t>China [Member] | Medical and Safety [Member]</t>
        </is>
      </c>
    </row>
    <row r="86">
      <c r="A86" s="3" t="inlineStr">
        <is>
          <t>Segment Reporting Information [Line Items]</t>
        </is>
      </c>
    </row>
    <row r="87">
      <c r="A87" s="4" t="inlineStr">
        <is>
          <t>Revenue</t>
        </is>
      </c>
      <c r="C87" s="5" t="n">
        <v>40</v>
      </c>
      <c r="D87" s="5" t="n">
        <v>130</v>
      </c>
      <c r="E87" s="5" t="n">
        <v>481</v>
      </c>
    </row>
    <row r="88">
      <c r="A88" s="4" t="inlineStr">
        <is>
          <t>China [Member] | Industrial IoT, Power and Clean Technology [Member]</t>
        </is>
      </c>
    </row>
    <row r="89">
      <c r="A89" s="3" t="inlineStr">
        <is>
          <t>Segment Reporting Information [Line Items]</t>
        </is>
      </c>
    </row>
    <row r="90">
      <c r="A90" s="4" t="inlineStr">
        <is>
          <t>Revenue</t>
        </is>
      </c>
      <c r="C90" s="5" t="n">
        <v>280</v>
      </c>
      <c r="D90" s="5" t="n">
        <v>60</v>
      </c>
      <c r="E90" s="5" t="n">
        <v>3297</v>
      </c>
    </row>
    <row r="91">
      <c r="A91" s="4" t="inlineStr">
        <is>
          <t>US [Member]</t>
        </is>
      </c>
    </row>
    <row r="92">
      <c r="A92" s="3" t="inlineStr">
        <is>
          <t>Segment Reporting Information [Line Items]</t>
        </is>
      </c>
    </row>
    <row r="93">
      <c r="A93" s="4" t="inlineStr">
        <is>
          <t>Revenue</t>
        </is>
      </c>
      <c r="B93" s="5" t="n">
        <v>38058</v>
      </c>
      <c r="C93" s="5" t="n">
        <v>27392</v>
      </c>
      <c r="D93" s="5" t="n">
        <v>103102</v>
      </c>
      <c r="E93" s="5" t="n">
        <v>86282</v>
      </c>
    </row>
    <row r="94">
      <c r="A94" s="4" t="inlineStr">
        <is>
          <t>US [Member] | Customers by Invoice Location [Member]</t>
        </is>
      </c>
    </row>
    <row r="95">
      <c r="A95" s="3" t="inlineStr">
        <is>
          <t>Segment Reporting Information [Line Items]</t>
        </is>
      </c>
    </row>
    <row r="96">
      <c r="A96" s="4" t="inlineStr">
        <is>
          <t>Revenue</t>
        </is>
      </c>
      <c r="B96" s="5" t="n">
        <v>95381</v>
      </c>
      <c r="C96" s="5" t="n">
        <v>83276</v>
      </c>
      <c r="D96" s="5" t="n">
        <v>270303</v>
      </c>
      <c r="E96" s="5" t="n">
        <v>260210</v>
      </c>
    </row>
    <row r="97">
      <c r="A97" s="4" t="inlineStr">
        <is>
          <t>US [Member] | Point in Time [Member]</t>
        </is>
      </c>
    </row>
    <row r="98">
      <c r="A98" s="3" t="inlineStr">
        <is>
          <t>Segment Reporting Information [Line Items]</t>
        </is>
      </c>
    </row>
    <row r="99">
      <c r="A99" s="4" t="inlineStr">
        <is>
          <t>Revenue</t>
        </is>
      </c>
      <c r="B99" s="5" t="n">
        <v>3697</v>
      </c>
      <c r="C99" s="5" t="n">
        <v>2223</v>
      </c>
      <c r="D99" s="5" t="n">
        <v>6117</v>
      </c>
      <c r="E99" s="5" t="n">
        <v>5321</v>
      </c>
    </row>
    <row r="100">
      <c r="A100" s="4" t="inlineStr">
        <is>
          <t>US [Member] | Over Time [Member]</t>
        </is>
      </c>
    </row>
    <row r="101">
      <c r="A101" s="3" t="inlineStr">
        <is>
          <t>Segment Reporting Information [Line Items]</t>
        </is>
      </c>
    </row>
    <row r="102">
      <c r="A102" s="4" t="inlineStr">
        <is>
          <t>Revenue</t>
        </is>
      </c>
      <c r="B102" s="5" t="n">
        <v>34361</v>
      </c>
      <c r="C102" s="5" t="n">
        <v>25169</v>
      </c>
      <c r="D102" s="5" t="n">
        <v>96985</v>
      </c>
      <c r="E102" s="5" t="n">
        <v>80961</v>
      </c>
    </row>
    <row r="103">
      <c r="A103" s="4" t="inlineStr">
        <is>
          <t>US [Member] | Test and Measurement [Member]</t>
        </is>
      </c>
    </row>
    <row r="104">
      <c r="A104" s="3" t="inlineStr">
        <is>
          <t>Segment Reporting Information [Line Items]</t>
        </is>
      </c>
    </row>
    <row r="105">
      <c r="A105" s="4" t="inlineStr">
        <is>
          <t>Revenue</t>
        </is>
      </c>
      <c r="B105" s="5" t="n">
        <v>8019</v>
      </c>
      <c r="C105" s="5" t="n">
        <v>8287</v>
      </c>
      <c r="D105" s="5" t="n">
        <v>24632</v>
      </c>
      <c r="E105" s="5" t="n">
        <v>28941</v>
      </c>
    </row>
    <row r="106">
      <c r="A106" s="4" t="inlineStr">
        <is>
          <t>US [Member] | Telecom, Networking, and Communications [Member]</t>
        </is>
      </c>
    </row>
    <row r="107">
      <c r="A107" s="3" t="inlineStr">
        <is>
          <t>Segment Reporting Information [Line Items]</t>
        </is>
      </c>
    </row>
    <row r="108">
      <c r="A108" s="4" t="inlineStr">
        <is>
          <t>Revenue</t>
        </is>
      </c>
      <c r="B108" s="5" t="n">
        <v>2021</v>
      </c>
      <c r="C108" s="5" t="n">
        <v>1393</v>
      </c>
      <c r="D108" s="5" t="n">
        <v>9035</v>
      </c>
      <c r="E108" s="5" t="n">
        <v>5784</v>
      </c>
    </row>
    <row r="109">
      <c r="A109" s="4" t="inlineStr">
        <is>
          <t>US [Member] | Medical and Safety [Member]</t>
        </is>
      </c>
    </row>
    <row r="110">
      <c r="A110" s="3" t="inlineStr">
        <is>
          <t>Segment Reporting Information [Line Items]</t>
        </is>
      </c>
    </row>
    <row r="111">
      <c r="A111" s="4" t="inlineStr">
        <is>
          <t>Revenue</t>
        </is>
      </c>
      <c r="B111" s="5" t="n">
        <v>4198</v>
      </c>
      <c r="C111" s="5" t="n">
        <v>2637</v>
      </c>
      <c r="D111" s="5" t="n">
        <v>9693</v>
      </c>
      <c r="E111" s="5" t="n">
        <v>9393</v>
      </c>
    </row>
    <row r="112">
      <c r="A112" s="4" t="inlineStr">
        <is>
          <t>US [Member] | Industrial IoT, Power and Clean Technology [Member]</t>
        </is>
      </c>
    </row>
    <row r="113">
      <c r="A113" s="3" t="inlineStr">
        <is>
          <t>Segment Reporting Information [Line Items]</t>
        </is>
      </c>
    </row>
    <row r="114">
      <c r="A114" s="4" t="inlineStr">
        <is>
          <t>Revenue</t>
        </is>
      </c>
      <c r="B114" s="5" t="n">
        <v>7387</v>
      </c>
      <c r="C114" s="5" t="n">
        <v>9851</v>
      </c>
      <c r="D114" s="5" t="n">
        <v>23217</v>
      </c>
      <c r="E114" s="5" t="n">
        <v>25122</v>
      </c>
    </row>
    <row r="115">
      <c r="A115" s="4" t="inlineStr">
        <is>
          <t>US [Member] | Semiconductor [Member]</t>
        </is>
      </c>
    </row>
    <row r="116">
      <c r="A116" s="3" t="inlineStr">
        <is>
          <t>Segment Reporting Information [Line Items]</t>
        </is>
      </c>
    </row>
    <row r="117">
      <c r="A117" s="4" t="inlineStr">
        <is>
          <t>Revenue</t>
        </is>
      </c>
      <c r="B117" s="5" t="n">
        <v>4436</v>
      </c>
      <c r="D117" s="5" t="n">
        <v>5589</v>
      </c>
      <c r="E117" s="5" t="n">
        <v>16</v>
      </c>
    </row>
    <row r="118">
      <c r="A118" s="4" t="inlineStr">
        <is>
          <t>US [Member] | Avionics, Aerospace and Defense [Member]</t>
        </is>
      </c>
    </row>
    <row r="119">
      <c r="A119" s="3" t="inlineStr">
        <is>
          <t>Segment Reporting Information [Line Items]</t>
        </is>
      </c>
    </row>
    <row r="120">
      <c r="A120" s="4" t="inlineStr">
        <is>
          <t>Revenue</t>
        </is>
      </c>
      <c r="B120" s="5" t="n">
        <v>11997</v>
      </c>
      <c r="C120" s="5" t="n">
        <v>5224</v>
      </c>
      <c r="D120" s="5" t="n">
        <v>30936</v>
      </c>
      <c r="E120" s="5" t="n">
        <v>17026</v>
      </c>
    </row>
    <row r="121">
      <c r="A121" s="4" t="inlineStr">
        <is>
          <t>CANADA | Customers by Invoice Location [Member]</t>
        </is>
      </c>
    </row>
    <row r="122">
      <c r="A122" s="3" t="inlineStr">
        <is>
          <t>Segment Reporting Information [Line Items]</t>
        </is>
      </c>
    </row>
    <row r="123">
      <c r="A123" s="4" t="inlineStr">
        <is>
          <t>Revenue</t>
        </is>
      </c>
      <c r="B123" s="5" t="n">
        <v>4166</v>
      </c>
      <c r="C123" s="5" t="n">
        <v>3916</v>
      </c>
      <c r="D123" s="5" t="n">
        <v>13834</v>
      </c>
      <c r="E123" s="5" t="n">
        <v>13686</v>
      </c>
    </row>
    <row r="124">
      <c r="A124" s="4" t="inlineStr">
        <is>
          <t>Reportable Geographical Components [Member]</t>
        </is>
      </c>
    </row>
    <row r="125">
      <c r="A125" s="3" t="inlineStr">
        <is>
          <t>Segment Reporting Information [Line Items]</t>
        </is>
      </c>
    </row>
    <row r="126">
      <c r="A126" s="4" t="inlineStr">
        <is>
          <t>Revenue</t>
        </is>
      </c>
      <c r="B126" s="5" t="n">
        <v>99852</v>
      </c>
      <c r="C126" s="5" t="n">
        <v>92846</v>
      </c>
      <c r="D126" s="5" t="n">
        <v>291741</v>
      </c>
      <c r="E126" s="5" t="n">
        <v>291413</v>
      </c>
    </row>
    <row r="127">
      <c r="A127" s="4" t="inlineStr">
        <is>
          <t>Segment contribution</t>
        </is>
      </c>
      <c r="B127" s="5" t="n">
        <v>7855</v>
      </c>
      <c r="C127" s="5" t="n">
        <v>8319</v>
      </c>
      <c r="D127" s="5" t="n">
        <v>24048</v>
      </c>
      <c r="E127" s="5" t="n">
        <v>23846</v>
      </c>
    </row>
    <row r="128">
      <c r="A128" s="4" t="inlineStr">
        <is>
          <t>Reportable Geographical Components [Member] | Mexico [Member]</t>
        </is>
      </c>
    </row>
    <row r="129">
      <c r="A129" s="3" t="inlineStr">
        <is>
          <t>Segment Reporting Information [Line Items]</t>
        </is>
      </c>
    </row>
    <row r="130">
      <c r="A130" s="4" t="inlineStr">
        <is>
          <t>Revenue</t>
        </is>
      </c>
      <c r="B130" s="5" t="n">
        <v>61625</v>
      </c>
      <c r="C130" s="5" t="n">
        <v>57328</v>
      </c>
      <c r="D130" s="5" t="n">
        <v>183791</v>
      </c>
      <c r="E130" s="5" t="n">
        <v>182424</v>
      </c>
    </row>
    <row r="131">
      <c r="A131" s="4" t="inlineStr">
        <is>
          <t>Segment contribution</t>
        </is>
      </c>
      <c r="B131" s="5" t="n">
        <v>5334</v>
      </c>
      <c r="C131" s="5" t="n">
        <v>4815</v>
      </c>
      <c r="D131" s="5" t="n">
        <v>16297</v>
      </c>
      <c r="E131" s="5" t="n">
        <v>15456</v>
      </c>
    </row>
    <row r="132">
      <c r="A132" s="4" t="inlineStr">
        <is>
          <t>Reportable Geographical Components [Member] | China [Member]</t>
        </is>
      </c>
    </row>
    <row r="133">
      <c r="A133" s="3" t="inlineStr">
        <is>
          <t>Segment Reporting Information [Line Items]</t>
        </is>
      </c>
    </row>
    <row r="134">
      <c r="A134" s="4" t="inlineStr">
        <is>
          <t>Revenue</t>
        </is>
      </c>
      <c r="C134" s="5" t="n">
        <v>8092</v>
      </c>
      <c r="D134" s="5" t="n">
        <v>4206</v>
      </c>
      <c r="E134" s="5" t="n">
        <v>22541</v>
      </c>
    </row>
    <row r="135">
      <c r="A135" s="4" t="inlineStr">
        <is>
          <t>Segment contribution</t>
        </is>
      </c>
      <c r="C135" s="5" t="n">
        <v>1313</v>
      </c>
      <c r="D135" s="5" t="n">
        <v>-2</v>
      </c>
      <c r="E135" s="5" t="n">
        <v>3012</v>
      </c>
    </row>
    <row r="136">
      <c r="A136" s="4" t="inlineStr">
        <is>
          <t>Reportable Geographical Components [Member] | US [Member]</t>
        </is>
      </c>
    </row>
    <row r="137">
      <c r="A137" s="3" t="inlineStr">
        <is>
          <t>Segment Reporting Information [Line Items]</t>
        </is>
      </c>
    </row>
    <row r="138">
      <c r="A138" s="4" t="inlineStr">
        <is>
          <t>Revenue</t>
        </is>
      </c>
      <c r="B138" s="5" t="n">
        <v>38227</v>
      </c>
      <c r="C138" s="5" t="n">
        <v>27426</v>
      </c>
      <c r="D138" s="5" t="n">
        <v>103744</v>
      </c>
      <c r="E138" s="5" t="n">
        <v>86448</v>
      </c>
    </row>
    <row r="139">
      <c r="A139" s="4" t="inlineStr">
        <is>
          <t>Segment contribution</t>
        </is>
      </c>
      <c r="B139" s="5" t="n">
        <v>2521</v>
      </c>
      <c r="C139" s="5" t="n">
        <v>2191</v>
      </c>
      <c r="D139" s="5" t="n">
        <v>7753</v>
      </c>
      <c r="E139" s="5" t="n">
        <v>5378</v>
      </c>
    </row>
    <row r="140">
      <c r="A140" s="4" t="inlineStr">
        <is>
          <t>Intersegment Revenue [Member]</t>
        </is>
      </c>
    </row>
    <row r="141">
      <c r="A141" s="3" t="inlineStr">
        <is>
          <t>Segment Reporting Information [Line Items]</t>
        </is>
      </c>
    </row>
    <row r="142">
      <c r="A142" s="4" t="inlineStr">
        <is>
          <t>Revenue</t>
        </is>
      </c>
      <c r="B142" s="5" t="n">
        <v>-305</v>
      </c>
      <c r="C142" s="5" t="n">
        <v>-4164</v>
      </c>
      <c r="D142" s="5" t="n">
        <v>-6650</v>
      </c>
      <c r="E142" s="5" t="n">
        <v>-9146</v>
      </c>
    </row>
    <row r="143">
      <c r="A143" s="4" t="inlineStr">
        <is>
          <t>Intersegment Revenue [Member] | Mexico [Member]</t>
        </is>
      </c>
    </row>
    <row r="144">
      <c r="A144" s="3" t="inlineStr">
        <is>
          <t>Segment Reporting Information [Line Items]</t>
        </is>
      </c>
    </row>
    <row r="145">
      <c r="A145" s="4" t="inlineStr">
        <is>
          <t>Revenue</t>
        </is>
      </c>
      <c r="B145" s="5" t="n">
        <v>-136</v>
      </c>
      <c r="C145" s="5" t="n">
        <v>-550</v>
      </c>
      <c r="D145" s="5" t="n">
        <v>-2706</v>
      </c>
      <c r="E145" s="5" t="n">
        <v>-1293</v>
      </c>
    </row>
    <row r="146">
      <c r="A146" s="4" t="inlineStr">
        <is>
          <t>Intersegment Revenue [Member] | China [Member]</t>
        </is>
      </c>
    </row>
    <row r="147">
      <c r="A147" s="3" t="inlineStr">
        <is>
          <t>Segment Reporting Information [Line Items]</t>
        </is>
      </c>
    </row>
    <row r="148">
      <c r="A148" s="4" t="inlineStr">
        <is>
          <t>Revenue</t>
        </is>
      </c>
      <c r="C148" s="5" t="n">
        <v>-3580</v>
      </c>
      <c r="D148" s="5" t="n">
        <v>-3302</v>
      </c>
      <c r="E148" s="5" t="n">
        <v>-7687</v>
      </c>
    </row>
    <row r="149">
      <c r="A149" s="4" t="inlineStr">
        <is>
          <t>Intersegment Revenue [Member] | US [Member]</t>
        </is>
      </c>
    </row>
    <row r="150">
      <c r="A150" s="3" t="inlineStr">
        <is>
          <t>Segment Reporting Information [Line Items]</t>
        </is>
      </c>
    </row>
    <row r="151">
      <c r="A151" s="4" t="inlineStr">
        <is>
          <t>Revenue</t>
        </is>
      </c>
      <c r="B151" s="6" t="n">
        <v>-169</v>
      </c>
      <c r="C151" s="6" t="n">
        <v>-34</v>
      </c>
      <c r="D151" s="6" t="n">
        <v>-642</v>
      </c>
      <c r="E151" s="6" t="n">
        <v>-1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17" customWidth="1" min="5" max="5"/>
  </cols>
  <sheetData>
    <row r="1">
      <c r="A1" s="1" t="inlineStr">
        <is>
          <t>Interim Consolidated Statements of Changes in Shareholders' Equity (Unaudited) - USD ($) $ in Thousands</t>
        </is>
      </c>
      <c r="B1" s="2" t="inlineStr">
        <is>
          <t>Total</t>
        </is>
      </c>
      <c r="C1" s="2" t="inlineStr">
        <is>
          <t>Common Stock [Member]</t>
        </is>
      </c>
      <c r="D1" s="2" t="inlineStr">
        <is>
          <t>Additional Paid-in Capital [Member]</t>
        </is>
      </c>
      <c r="E1" s="2" t="inlineStr">
        <is>
          <t>Deficit [Member]</t>
        </is>
      </c>
    </row>
    <row r="2">
      <c r="A2" s="4" t="inlineStr">
        <is>
          <t>Balance at Dec. 30, 2018</t>
        </is>
      </c>
      <c r="B2" s="6" t="n">
        <v>32301</v>
      </c>
      <c r="C2" s="6" t="n">
        <v>458</v>
      </c>
      <c r="D2" s="6" t="n">
        <v>278648</v>
      </c>
      <c r="E2" s="6" t="n">
        <v>-246805</v>
      </c>
    </row>
    <row r="3">
      <c r="A3" s="4" t="inlineStr">
        <is>
          <t>Balance (in shares) at Dec. 30, 2018</t>
        </is>
      </c>
      <c r="C3" s="5" t="n">
        <v>23189381</v>
      </c>
    </row>
    <row r="4">
      <c r="A4" s="4" t="inlineStr">
        <is>
          <t>RSU vested and stock options exercised</t>
        </is>
      </c>
      <c r="B4" s="5" t="n">
        <v>46</v>
      </c>
      <c r="C4" s="6" t="n">
        <v>3</v>
      </c>
      <c r="D4" s="5" t="n">
        <v>43</v>
      </c>
    </row>
    <row r="5">
      <c r="A5" s="4" t="inlineStr">
        <is>
          <t>RSU vested and stock options exercised (in shares)</t>
        </is>
      </c>
      <c r="C5" s="5" t="n">
        <v>267063</v>
      </c>
    </row>
    <row r="6">
      <c r="A6" s="4" t="inlineStr">
        <is>
          <t>Treasury stock</t>
        </is>
      </c>
      <c r="B6" s="5" t="n">
        <v>-75</v>
      </c>
      <c r="D6" s="5" t="n">
        <v>-75</v>
      </c>
    </row>
    <row r="7">
      <c r="A7" s="4" t="inlineStr">
        <is>
          <t>Treasury stock (in shares)</t>
        </is>
      </c>
      <c r="C7" s="5" t="n">
        <v>21264</v>
      </c>
    </row>
    <row r="8">
      <c r="A8" s="4" t="inlineStr">
        <is>
          <t>Issuance of common shares from rights offering</t>
        </is>
      </c>
      <c r="B8" s="5" t="n">
        <v>14044</v>
      </c>
      <c r="C8" s="6" t="n">
        <v>46</v>
      </c>
      <c r="D8" s="5" t="n">
        <v>13998</v>
      </c>
    </row>
    <row r="9">
      <c r="A9" s="4" t="inlineStr">
        <is>
          <t>Issuance of common shares from rights offering (in shares)</t>
        </is>
      </c>
      <c r="C9" s="5" t="n">
        <v>4642030</v>
      </c>
    </row>
    <row r="10">
      <c r="A10" s="4" t="inlineStr">
        <is>
          <t>Stock-based compensation</t>
        </is>
      </c>
      <c r="B10" s="5" t="n">
        <v>538</v>
      </c>
      <c r="D10" s="5" t="n">
        <v>538</v>
      </c>
    </row>
    <row r="11">
      <c r="A11" s="4" t="inlineStr">
        <is>
          <t>Net income (loss)</t>
        </is>
      </c>
      <c r="B11" s="5" t="n">
        <v>-6991</v>
      </c>
      <c r="E11" s="5" t="n">
        <v>-6991</v>
      </c>
    </row>
    <row r="12">
      <c r="A12" s="4" t="inlineStr">
        <is>
          <t>Balance at Sep. 29, 2019</t>
        </is>
      </c>
      <c r="B12" s="5" t="n">
        <v>39863</v>
      </c>
      <c r="C12" s="6" t="n">
        <v>507</v>
      </c>
      <c r="D12" s="5" t="n">
        <v>293152</v>
      </c>
      <c r="E12" s="5" t="n">
        <v>-253796</v>
      </c>
    </row>
    <row r="13">
      <c r="A13" s="4" t="inlineStr">
        <is>
          <t>Balance (in shares) at Sep. 29, 2019</t>
        </is>
      </c>
      <c r="C13" s="5" t="n">
        <v>28119738</v>
      </c>
    </row>
    <row r="14">
      <c r="A14" s="4" t="inlineStr">
        <is>
          <t>Balance at Jun. 30, 2019</t>
        </is>
      </c>
      <c r="B14" s="5" t="n">
        <v>45273</v>
      </c>
      <c r="C14" s="6" t="n">
        <v>506</v>
      </c>
      <c r="D14" s="5" t="n">
        <v>292829</v>
      </c>
      <c r="E14" s="5" t="n">
        <v>-248062</v>
      </c>
    </row>
    <row r="15">
      <c r="A15" s="4" t="inlineStr">
        <is>
          <t>Balance (in shares) at Jun. 30, 2019</t>
        </is>
      </c>
      <c r="C15" s="5" t="n">
        <v>28011088</v>
      </c>
    </row>
    <row r="16">
      <c r="A16" s="4" t="inlineStr">
        <is>
          <t>RSU vested and stock options exercised</t>
        </is>
      </c>
      <c r="B16" s="5" t="n">
        <v>46</v>
      </c>
      <c r="C16" s="6" t="n">
        <v>1</v>
      </c>
      <c r="D16" s="5" t="n">
        <v>45</v>
      </c>
    </row>
    <row r="17">
      <c r="A17" s="4" t="inlineStr">
        <is>
          <t>RSU vested and stock options exercised (in shares)</t>
        </is>
      </c>
      <c r="C17" s="5" t="n">
        <v>87386</v>
      </c>
    </row>
    <row r="18">
      <c r="A18" s="4" t="inlineStr">
        <is>
          <t>Treasury stock</t>
        </is>
      </c>
      <c r="B18" s="5" t="n">
        <v>-75</v>
      </c>
      <c r="D18" s="5" t="n">
        <v>-75</v>
      </c>
    </row>
    <row r="19">
      <c r="A19" s="4" t="inlineStr">
        <is>
          <t>Treasury stock (in shares)</t>
        </is>
      </c>
      <c r="C19" s="5" t="n">
        <v>21264</v>
      </c>
    </row>
    <row r="20">
      <c r="A20" s="4" t="inlineStr">
        <is>
          <t>Stock-based compensation</t>
        </is>
      </c>
      <c r="B20" s="5" t="n">
        <v>353</v>
      </c>
      <c r="D20" s="5" t="n">
        <v>353</v>
      </c>
    </row>
    <row r="21">
      <c r="A21" s="4" t="inlineStr">
        <is>
          <t>Net income (loss)</t>
        </is>
      </c>
      <c r="B21" s="5" t="n">
        <v>-5734</v>
      </c>
      <c r="E21" s="5" t="n">
        <v>-5734</v>
      </c>
    </row>
    <row r="22">
      <c r="A22" s="4" t="inlineStr">
        <is>
          <t>Balance at Sep. 29, 2019</t>
        </is>
      </c>
      <c r="B22" s="5" t="n">
        <v>39863</v>
      </c>
      <c r="C22" s="6" t="n">
        <v>507</v>
      </c>
      <c r="D22" s="5" t="n">
        <v>293152</v>
      </c>
      <c r="E22" s="5" t="n">
        <v>-253796</v>
      </c>
    </row>
    <row r="23">
      <c r="A23" s="4" t="inlineStr">
        <is>
          <t>Balance (in shares) at Sep. 29, 2019</t>
        </is>
      </c>
      <c r="C23" s="5" t="n">
        <v>28119738</v>
      </c>
    </row>
    <row r="24">
      <c r="A24" s="4" t="inlineStr">
        <is>
          <t>Balance at Dec. 29, 2019</t>
        </is>
      </c>
      <c r="B24" s="5" t="n">
        <v>41097</v>
      </c>
      <c r="C24" s="6" t="n">
        <v>508</v>
      </c>
      <c r="D24" s="5" t="n">
        <v>293389</v>
      </c>
      <c r="E24" s="5" t="n">
        <v>-252800</v>
      </c>
    </row>
    <row r="25">
      <c r="A25" s="4" t="inlineStr">
        <is>
          <t>Balance (in shares) at Dec. 29, 2019</t>
        </is>
      </c>
      <c r="C25" s="5" t="n">
        <v>28195300</v>
      </c>
    </row>
    <row r="26">
      <c r="A26" s="4" t="inlineStr">
        <is>
          <t>RSU vested and stock options exercised (in shares)</t>
        </is>
      </c>
      <c r="C26" s="5" t="n">
        <v>19500</v>
      </c>
    </row>
    <row r="27">
      <c r="A27" s="4" t="inlineStr">
        <is>
          <t>Stock-based compensation</t>
        </is>
      </c>
      <c r="B27" s="5" t="n">
        <v>475</v>
      </c>
      <c r="D27" s="5" t="n">
        <v>475</v>
      </c>
    </row>
    <row r="28">
      <c r="A28" s="4" t="inlineStr">
        <is>
          <t>Net income (loss)</t>
        </is>
      </c>
      <c r="B28" s="5" t="n">
        <v>2973</v>
      </c>
      <c r="E28" s="5" t="n">
        <v>2973</v>
      </c>
    </row>
    <row r="29">
      <c r="A29" s="4" t="inlineStr">
        <is>
          <t>Balance at Sep. 27, 2020</t>
        </is>
      </c>
      <c r="B29" s="5" t="n">
        <v>44545</v>
      </c>
      <c r="C29" s="6" t="n">
        <v>508</v>
      </c>
      <c r="D29" s="5" t="n">
        <v>293864</v>
      </c>
      <c r="E29" s="5" t="n">
        <v>-249827</v>
      </c>
    </row>
    <row r="30">
      <c r="A30" s="4" t="inlineStr">
        <is>
          <t>Balance (in shares) at Sep. 27, 2020</t>
        </is>
      </c>
      <c r="C30" s="5" t="n">
        <v>28214800</v>
      </c>
    </row>
    <row r="31">
      <c r="A31" s="4" t="inlineStr">
        <is>
          <t>Balance at Jun. 28, 2020</t>
        </is>
      </c>
      <c r="B31" s="5" t="n">
        <v>43144</v>
      </c>
      <c r="C31" s="6" t="n">
        <v>508</v>
      </c>
      <c r="D31" s="5" t="n">
        <v>293706</v>
      </c>
      <c r="E31" s="5" t="n">
        <v>-251070</v>
      </c>
    </row>
    <row r="32">
      <c r="A32" s="4" t="inlineStr">
        <is>
          <t>Balance (in shares) at Jun. 28, 2020</t>
        </is>
      </c>
      <c r="C32" s="5" t="n">
        <v>28214800</v>
      </c>
    </row>
    <row r="33">
      <c r="A33" s="4" t="inlineStr">
        <is>
          <t>Stock-based compensation</t>
        </is>
      </c>
      <c r="B33" s="5" t="n">
        <v>158</v>
      </c>
      <c r="D33" s="5" t="n">
        <v>158</v>
      </c>
    </row>
    <row r="34">
      <c r="A34" s="4" t="inlineStr">
        <is>
          <t>Net income (loss)</t>
        </is>
      </c>
      <c r="B34" s="5" t="n">
        <v>1243</v>
      </c>
      <c r="E34" s="5" t="n">
        <v>1243</v>
      </c>
    </row>
    <row r="35">
      <c r="A35" s="4" t="inlineStr">
        <is>
          <t>Balance at Sep. 27, 2020</t>
        </is>
      </c>
      <c r="B35" s="6" t="n">
        <v>44545</v>
      </c>
      <c r="C35" s="6" t="n">
        <v>508</v>
      </c>
      <c r="D35" s="6" t="n">
        <v>293864</v>
      </c>
      <c r="E35" s="6" t="n">
        <v>-249827</v>
      </c>
    </row>
    <row r="36">
      <c r="A36" s="4" t="inlineStr">
        <is>
          <t>Balance (in shares) at Sep. 27, 2020</t>
        </is>
      </c>
      <c r="C36" s="5" t="n">
        <v>28214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chedule of Additions Including Acquired Through Capital Leases To Property, Plant and Equipmen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Segment Reporting Information [Line Items]</t>
        </is>
      </c>
    </row>
    <row r="4">
      <c r="A4" s="4" t="inlineStr">
        <is>
          <t>Additions to property, plant and equipment</t>
        </is>
      </c>
      <c r="B4" s="6" t="n">
        <v>1447</v>
      </c>
      <c r="C4" s="6" t="n">
        <v>1403</v>
      </c>
      <c r="D4" s="6" t="n">
        <v>2857</v>
      </c>
      <c r="E4" s="6" t="n">
        <v>3351</v>
      </c>
    </row>
    <row r="5">
      <c r="A5" s="4" t="inlineStr">
        <is>
          <t>Property, plant and operating lease right of use assets</t>
        </is>
      </c>
      <c r="B5" s="5" t="n">
        <v>29294</v>
      </c>
      <c r="D5" s="5" t="n">
        <v>29294</v>
      </c>
      <c r="F5" s="6" t="n">
        <v>28640</v>
      </c>
    </row>
    <row r="6">
      <c r="A6" s="4" t="inlineStr">
        <is>
          <t>Other long term segment assets</t>
        </is>
      </c>
      <c r="B6" s="5" t="n">
        <v>29491</v>
      </c>
      <c r="D6" s="5" t="n">
        <v>29491</v>
      </c>
      <c r="F6" s="5" t="n">
        <v>32311</v>
      </c>
    </row>
    <row r="7">
      <c r="A7" s="4" t="inlineStr">
        <is>
          <t>Total segment assets</t>
        </is>
      </c>
      <c r="B7" s="5" t="n">
        <v>234077</v>
      </c>
      <c r="D7" s="5" t="n">
        <v>234077</v>
      </c>
      <c r="F7" s="5" t="n">
        <v>213379</v>
      </c>
    </row>
    <row r="8">
      <c r="A8" s="4" t="inlineStr">
        <is>
          <t>Reportable Geographical Components [Member]</t>
        </is>
      </c>
    </row>
    <row r="9">
      <c r="A9" s="3" t="inlineStr">
        <is>
          <t>Segment Reporting Information [Line Items]</t>
        </is>
      </c>
    </row>
    <row r="10">
      <c r="A10" s="4" t="inlineStr">
        <is>
          <t>Additions to property, plant and equipment</t>
        </is>
      </c>
      <c r="B10" s="5" t="n">
        <v>1442</v>
      </c>
      <c r="C10" s="5" t="n">
        <v>1403</v>
      </c>
      <c r="D10" s="5" t="n">
        <v>2849</v>
      </c>
      <c r="E10" s="5" t="n">
        <v>3327</v>
      </c>
    </row>
    <row r="11">
      <c r="A11" s="4" t="inlineStr">
        <is>
          <t>Property, plant and operating lease right of use assets</t>
        </is>
      </c>
      <c r="B11" s="5" t="n">
        <v>29183</v>
      </c>
      <c r="D11" s="5" t="n">
        <v>29183</v>
      </c>
      <c r="F11" s="5" t="n">
        <v>28544</v>
      </c>
    </row>
    <row r="12">
      <c r="A12" s="4" t="inlineStr">
        <is>
          <t>Other long term segment assets</t>
        </is>
      </c>
      <c r="B12" s="5" t="n">
        <v>28749</v>
      </c>
      <c r="D12" s="5" t="n">
        <v>28749</v>
      </c>
      <c r="F12" s="5" t="n">
        <v>31452</v>
      </c>
    </row>
    <row r="13">
      <c r="A13" s="4" t="inlineStr">
        <is>
          <t>Total segment assets</t>
        </is>
      </c>
      <c r="B13" s="5" t="n">
        <v>233525</v>
      </c>
      <c r="D13" s="5" t="n">
        <v>233525</v>
      </c>
      <c r="F13" s="5" t="n">
        <v>212832</v>
      </c>
    </row>
    <row r="14">
      <c r="A14" s="4" t="inlineStr">
        <is>
          <t>Corporate, Non-Segment [Member]</t>
        </is>
      </c>
    </row>
    <row r="15">
      <c r="A15" s="3" t="inlineStr">
        <is>
          <t>Segment Reporting Information [Line Items]</t>
        </is>
      </c>
    </row>
    <row r="16">
      <c r="A16" s="4" t="inlineStr">
        <is>
          <t>Additions to property, plant and equipment</t>
        </is>
      </c>
      <c r="B16" s="5" t="n">
        <v>5</v>
      </c>
      <c r="D16" s="5" t="n">
        <v>8</v>
      </c>
      <c r="E16" s="5" t="n">
        <v>24</v>
      </c>
    </row>
    <row r="17">
      <c r="A17" s="4" t="inlineStr">
        <is>
          <t>Property, plant and operating lease right of use assets</t>
        </is>
      </c>
      <c r="B17" s="5" t="n">
        <v>111</v>
      </c>
      <c r="D17" s="5" t="n">
        <v>111</v>
      </c>
      <c r="F17" s="5" t="n">
        <v>96</v>
      </c>
    </row>
    <row r="18">
      <c r="A18" s="4" t="inlineStr">
        <is>
          <t>Other long term segment assets</t>
        </is>
      </c>
      <c r="B18" s="5" t="n">
        <v>742</v>
      </c>
      <c r="D18" s="5" t="n">
        <v>742</v>
      </c>
      <c r="F18" s="5" t="n">
        <v>859</v>
      </c>
    </row>
    <row r="19">
      <c r="A19" s="4" t="inlineStr">
        <is>
          <t>Total segment assets</t>
        </is>
      </c>
      <c r="B19" s="5" t="n">
        <v>552</v>
      </c>
      <c r="D19" s="5" t="n">
        <v>552</v>
      </c>
      <c r="F19" s="5" t="n">
        <v>547</v>
      </c>
    </row>
    <row r="20">
      <c r="A20" s="4" t="inlineStr">
        <is>
          <t>US [Member] | Reportable Geographical Components [Member]</t>
        </is>
      </c>
    </row>
    <row r="21">
      <c r="A21" s="3" t="inlineStr">
        <is>
          <t>Segment Reporting Information [Line Items]</t>
        </is>
      </c>
    </row>
    <row r="22">
      <c r="A22" s="4" t="inlineStr">
        <is>
          <t>Additions to property, plant and equipment</t>
        </is>
      </c>
      <c r="B22" s="5" t="n">
        <v>676</v>
      </c>
      <c r="C22" s="5" t="n">
        <v>446</v>
      </c>
      <c r="D22" s="5" t="n">
        <v>1595</v>
      </c>
      <c r="E22" s="5" t="n">
        <v>963</v>
      </c>
    </row>
    <row r="23">
      <c r="A23" s="4" t="inlineStr">
        <is>
          <t>Property, plant and operating lease right of use assets</t>
        </is>
      </c>
      <c r="B23" s="5" t="n">
        <v>19058</v>
      </c>
      <c r="D23" s="5" t="n">
        <v>19058</v>
      </c>
      <c r="F23" s="5" t="n">
        <v>16904</v>
      </c>
    </row>
    <row r="24">
      <c r="A24" s="4" t="inlineStr">
        <is>
          <t>Other long term segment assets</t>
        </is>
      </c>
      <c r="B24" s="5" t="n">
        <v>8458</v>
      </c>
      <c r="D24" s="5" t="n">
        <v>8458</v>
      </c>
      <c r="F24" s="5" t="n">
        <v>9273</v>
      </c>
    </row>
    <row r="25">
      <c r="A25" s="4" t="inlineStr">
        <is>
          <t>Total segment assets</t>
        </is>
      </c>
      <c r="B25" s="5" t="n">
        <v>132313</v>
      </c>
      <c r="D25" s="5" t="n">
        <v>132313</v>
      </c>
      <c r="F25" s="5" t="n">
        <v>112789</v>
      </c>
    </row>
    <row r="26">
      <c r="A26" s="4" t="inlineStr">
        <is>
          <t>Mexico [Member] | Reportable Geographical Components [Member]</t>
        </is>
      </c>
    </row>
    <row r="27">
      <c r="A27" s="3" t="inlineStr">
        <is>
          <t>Segment Reporting Information [Line Items]</t>
        </is>
      </c>
    </row>
    <row r="28">
      <c r="A28" s="4" t="inlineStr">
        <is>
          <t>Additions to property, plant and equipment</t>
        </is>
      </c>
      <c r="B28" s="5" t="n">
        <v>763</v>
      </c>
      <c r="C28" s="5" t="n">
        <v>859</v>
      </c>
      <c r="D28" s="5" t="n">
        <v>1249</v>
      </c>
      <c r="E28" s="5" t="n">
        <v>2212</v>
      </c>
    </row>
    <row r="29">
      <c r="A29" s="4" t="inlineStr">
        <is>
          <t>Property, plant and operating lease right of use assets</t>
        </is>
      </c>
      <c r="B29" s="5" t="n">
        <v>10125</v>
      </c>
      <c r="D29" s="5" t="n">
        <v>10125</v>
      </c>
      <c r="F29" s="5" t="n">
        <v>10970</v>
      </c>
    </row>
    <row r="30">
      <c r="A30" s="4" t="inlineStr">
        <is>
          <t>Other long term segment assets</t>
        </is>
      </c>
      <c r="B30" s="5" t="n">
        <v>20291</v>
      </c>
      <c r="D30" s="5" t="n">
        <v>20291</v>
      </c>
      <c r="F30" s="5" t="n">
        <v>22179</v>
      </c>
    </row>
    <row r="31">
      <c r="A31" s="4" t="inlineStr">
        <is>
          <t>Total segment assets</t>
        </is>
      </c>
      <c r="B31" s="5" t="n">
        <v>101212</v>
      </c>
      <c r="D31" s="5" t="n">
        <v>101212</v>
      </c>
      <c r="F31" s="5" t="n">
        <v>93349</v>
      </c>
    </row>
    <row r="32">
      <c r="A32" s="4" t="inlineStr">
        <is>
          <t>China [Member] | Reportable Geographical Components [Member]</t>
        </is>
      </c>
    </row>
    <row r="33">
      <c r="A33" s="3" t="inlineStr">
        <is>
          <t>Segment Reporting Information [Line Items]</t>
        </is>
      </c>
    </row>
    <row r="34">
      <c r="A34" s="4" t="inlineStr">
        <is>
          <t>Additions to property, plant and equipment</t>
        </is>
      </c>
      <c r="B34" s="6" t="n">
        <v>3</v>
      </c>
      <c r="C34" s="6" t="n">
        <v>98</v>
      </c>
      <c r="D34" s="6" t="n">
        <v>5</v>
      </c>
      <c r="E34" s="6" t="n">
        <v>152</v>
      </c>
    </row>
    <row r="35">
      <c r="A35" s="4" t="inlineStr">
        <is>
          <t>Property, plant and operating lease right of use assets</t>
        </is>
      </c>
      <c r="F35" s="5" t="n">
        <v>670</v>
      </c>
    </row>
    <row r="36">
      <c r="A36" s="4" t="inlineStr">
        <is>
          <t>Total segment assets</t>
        </is>
      </c>
      <c r="F36" s="6" t="n">
        <v>66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ed Information - Additional Information (Details) - Customer Concentration Risk [Member] - Customer</t>
        </is>
      </c>
      <c r="B1" s="2" t="inlineStr">
        <is>
          <t>9 Months Ended</t>
        </is>
      </c>
      <c r="D1" s="2" t="inlineStr">
        <is>
          <t>12 Months Ended</t>
        </is>
      </c>
    </row>
    <row r="2">
      <c r="B2" s="2" t="inlineStr">
        <is>
          <t>Sep. 27, 2020</t>
        </is>
      </c>
      <c r="C2" s="2" t="inlineStr">
        <is>
          <t>Sep. 29, 2019</t>
        </is>
      </c>
      <c r="D2" s="2" t="inlineStr">
        <is>
          <t>Dec. 29, 2019</t>
        </is>
      </c>
    </row>
    <row r="3">
      <c r="A3" s="4" t="inlineStr">
        <is>
          <t>Revenue Benchmark [Member]</t>
        </is>
      </c>
    </row>
    <row r="4">
      <c r="A4" s="3" t="inlineStr">
        <is>
          <t>Segment Reporting Information [Line Items]</t>
        </is>
      </c>
    </row>
    <row r="5">
      <c r="A5" s="4" t="inlineStr">
        <is>
          <t>Number of Major Customers</t>
        </is>
      </c>
      <c r="B5" s="5" t="n">
        <v>2</v>
      </c>
      <c r="C5" s="5" t="n">
        <v>1</v>
      </c>
    </row>
    <row r="6">
      <c r="A6" s="4" t="inlineStr">
        <is>
          <t>Concentration Risk, Percentage</t>
        </is>
      </c>
      <c r="B6" s="4" t="inlineStr">
        <is>
          <t>22.70%</t>
        </is>
      </c>
      <c r="C6" s="4" t="inlineStr">
        <is>
          <t>13.40%</t>
        </is>
      </c>
    </row>
    <row r="7">
      <c r="A7" s="4" t="inlineStr">
        <is>
          <t>Accounts Receivable [Member]</t>
        </is>
      </c>
    </row>
    <row r="8">
      <c r="A8" s="3" t="inlineStr">
        <is>
          <t>Segment Reporting Information [Line Items]</t>
        </is>
      </c>
    </row>
    <row r="9">
      <c r="A9" s="4" t="inlineStr">
        <is>
          <t>Number of Major Customers</t>
        </is>
      </c>
      <c r="B9" s="5" t="n">
        <v>0</v>
      </c>
      <c r="D9" s="5"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Additional Information (Details) $ in Thousands</t>
        </is>
      </c>
      <c r="B1" s="2" t="inlineStr">
        <is>
          <t>9 Months Ended</t>
        </is>
      </c>
    </row>
    <row r="2">
      <c r="B2" s="2" t="inlineStr">
        <is>
          <t>Sep. 27, 2020USD ($)</t>
        </is>
      </c>
      <c r="C2" s="2" t="inlineStr">
        <is>
          <t>Sep. 29, 2019USD ($)</t>
        </is>
      </c>
      <c r="D2" s="2" t="inlineStr">
        <is>
          <t>Sep. 27, 2020MXN ($)</t>
        </is>
      </c>
      <c r="E2" s="2" t="inlineStr">
        <is>
          <t>Sep. 29, 2019MXN ($)</t>
        </is>
      </c>
    </row>
    <row r="3">
      <c r="A3" s="4" t="inlineStr">
        <is>
          <t>Forward foreign exchange contracts outstanding amount</t>
        </is>
      </c>
      <c r="D3" s="6" t="n">
        <v>180000</v>
      </c>
      <c r="E3" s="6" t="n">
        <v>0</v>
      </c>
    </row>
    <row r="4">
      <c r="A4" s="4" t="inlineStr">
        <is>
          <t>Derivative asset, current</t>
        </is>
      </c>
      <c r="B4" s="6" t="n">
        <v>720</v>
      </c>
      <c r="C4" s="6" t="n">
        <v>0</v>
      </c>
    </row>
    <row r="5">
      <c r="A5" s="4" t="inlineStr">
        <is>
          <t>Derivative liability, current</t>
        </is>
      </c>
      <c r="B5" s="5" t="n">
        <v>0</v>
      </c>
      <c r="C5" s="5" t="n">
        <v>0</v>
      </c>
    </row>
    <row r="6">
      <c r="A6" s="4" t="inlineStr">
        <is>
          <t>Cost of Sales [Member]</t>
        </is>
      </c>
    </row>
    <row r="7">
      <c r="A7" s="4" t="inlineStr">
        <is>
          <t>Unrealized Gain (Loss) on Derivatives</t>
        </is>
      </c>
      <c r="B7" s="6" t="n">
        <v>720</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 Foreign Currency Forward Contracts (Details) $ in Thousands</t>
        </is>
      </c>
      <c r="B1" s="2" t="inlineStr">
        <is>
          <t>9 Months Ended</t>
        </is>
      </c>
    </row>
    <row r="2">
      <c r="B2" s="2" t="inlineStr">
        <is>
          <t>Sep. 27, 2020USD ($)</t>
        </is>
      </c>
      <c r="C2" s="2" t="inlineStr">
        <is>
          <t>Sep. 27, 2020MXN ($)</t>
        </is>
      </c>
      <c r="D2" s="2" t="inlineStr">
        <is>
          <t>Sep. 29, 2019MXN ($)</t>
        </is>
      </c>
    </row>
    <row r="3">
      <c r="A3" s="3" t="inlineStr">
        <is>
          <t>Derivative Instruments And Hedging Activities Disclosure [Abstract]</t>
        </is>
      </c>
    </row>
    <row r="4">
      <c r="A4" s="4" t="inlineStr">
        <is>
          <t>Buy/Sell</t>
        </is>
      </c>
      <c r="B4" s="4" t="inlineStr">
        <is>
          <t>Buy</t>
        </is>
      </c>
    </row>
    <row r="5">
      <c r="A5" s="4" t="inlineStr">
        <is>
          <t>Foreign Currency Amount</t>
        </is>
      </c>
      <c r="C5" s="6" t="n">
        <v>180000</v>
      </c>
      <c r="D5" s="6" t="n">
        <v>0</v>
      </c>
    </row>
    <row r="6">
      <c r="A6" s="4" t="inlineStr">
        <is>
          <t>Notional Contract Value in USD</t>
        </is>
      </c>
      <c r="B6" s="6" t="n">
        <v>72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Average USD Fair Value Measurements for Contracts Rates (Details)</t>
        </is>
      </c>
      <c r="B1" s="2" t="inlineStr">
        <is>
          <t>Sep. 27, 2020</t>
        </is>
      </c>
    </row>
    <row r="2">
      <c r="A2" s="4" t="inlineStr">
        <is>
          <t>USD:PESO Contract Rate [Member]</t>
        </is>
      </c>
    </row>
    <row r="3">
      <c r="A3" s="4" t="inlineStr">
        <is>
          <t>Contract rate</t>
        </is>
      </c>
      <c r="B3" s="4" t="inlineStr">
        <is>
          <t>24.96%</t>
        </is>
      </c>
    </row>
    <row r="4">
      <c r="A4" s="4" t="inlineStr">
        <is>
          <t>USD:PESO Mark-to-market Rate [Member]</t>
        </is>
      </c>
    </row>
    <row r="5">
      <c r="A5" s="4" t="inlineStr">
        <is>
          <t>Mark-to-market rate</t>
        </is>
      </c>
      <c r="B5" s="4" t="inlineStr">
        <is>
          <t>22.6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22" customWidth="1" min="2" max="2"/>
    <col width="22" customWidth="1" min="3" max="3"/>
    <col width="21" customWidth="1" min="4" max="4"/>
    <col width="21" customWidth="1" min="5" max="5"/>
    <col width="21" customWidth="1" min="6" max="6"/>
    <col width="21" customWidth="1" min="7" max="7"/>
    <col width="21" customWidth="1" min="8" max="8"/>
  </cols>
  <sheetData>
    <row r="1">
      <c r="A1" s="1" t="inlineStr">
        <is>
          <t>Restructuring Charges - Additional Information (Details) $ in Thousands</t>
        </is>
      </c>
      <c r="B1" s="2" t="inlineStr">
        <is>
          <t>1 Months Ended</t>
        </is>
      </c>
      <c r="D1" s="2" t="inlineStr">
        <is>
          <t>3 Months Ended</t>
        </is>
      </c>
      <c r="F1" s="2" t="inlineStr">
        <is>
          <t>9 Months Ended</t>
        </is>
      </c>
      <c r="H1" s="2" t="inlineStr">
        <is>
          <t>12 Months Ended</t>
        </is>
      </c>
    </row>
    <row r="2">
      <c r="B2" s="2" t="inlineStr">
        <is>
          <t>Jul. 31, 2020Employee</t>
        </is>
      </c>
      <c r="C2" s="2" t="inlineStr">
        <is>
          <t>Sep. 30, 2019Employee</t>
        </is>
      </c>
      <c r="D2" s="2" t="inlineStr">
        <is>
          <t>Sep. 27, 2020USD ($)</t>
        </is>
      </c>
      <c r="E2" s="2" t="inlineStr">
        <is>
          <t>Sep. 29, 2019USD ($)</t>
        </is>
      </c>
      <c r="F2" s="2" t="inlineStr">
        <is>
          <t>Sep. 27, 2020USD ($)</t>
        </is>
      </c>
      <c r="G2" s="2" t="inlineStr">
        <is>
          <t>Sep. 29, 2019USD ($)</t>
        </is>
      </c>
      <c r="H2" s="2" t="inlineStr">
        <is>
          <t>Dec. 29, 2019USD ($)</t>
        </is>
      </c>
    </row>
    <row r="3">
      <c r="A3" s="3" t="inlineStr">
        <is>
          <t>Restructuring Cost And Reserve [Line Items]</t>
        </is>
      </c>
    </row>
    <row r="4">
      <c r="A4" s="4" t="inlineStr">
        <is>
          <t>Restructuring and Related Cost, Number of Positions Eliminated | Employee</t>
        </is>
      </c>
      <c r="B4" s="5" t="n">
        <v>307</v>
      </c>
    </row>
    <row r="5">
      <c r="A5" s="4" t="inlineStr">
        <is>
          <t>Restructuring Charges, Total</t>
        </is>
      </c>
      <c r="D5" s="6" t="n">
        <v>1163</v>
      </c>
    </row>
    <row r="6">
      <c r="A6" s="4" t="inlineStr">
        <is>
          <t>Restructuring and Related Cost, Expected Cost Remaining</t>
        </is>
      </c>
      <c r="D6" s="5" t="n">
        <v>194</v>
      </c>
      <c r="F6" s="6" t="n">
        <v>194</v>
      </c>
    </row>
    <row r="7">
      <c r="A7" s="4" t="inlineStr">
        <is>
          <t>Restructuring Charges (Recoveries)</t>
        </is>
      </c>
      <c r="D7" s="5" t="n">
        <v>871</v>
      </c>
      <c r="E7" s="6" t="n">
        <v>6454</v>
      </c>
      <c r="F7" s="5" t="n">
        <v>525</v>
      </c>
      <c r="G7" s="6" t="n">
        <v>8624</v>
      </c>
    </row>
    <row r="8">
      <c r="A8" s="4" t="inlineStr">
        <is>
          <t>Dongguan Facility Closure [Member]</t>
        </is>
      </c>
    </row>
    <row r="9">
      <c r="A9" s="3" t="inlineStr">
        <is>
          <t>Restructuring Cost And Reserve [Line Items]</t>
        </is>
      </c>
    </row>
    <row r="10">
      <c r="A10" s="4" t="inlineStr">
        <is>
          <t>Restructuring and Related Cost, Number of Positions Eliminated | Employee</t>
        </is>
      </c>
      <c r="C10" s="5" t="n">
        <v>137</v>
      </c>
    </row>
    <row r="11">
      <c r="A11" s="4" t="inlineStr">
        <is>
          <t>Restructuring Charges, Total</t>
        </is>
      </c>
      <c r="H11" s="6" t="n">
        <v>5000</v>
      </c>
    </row>
    <row r="12">
      <c r="A12" s="4" t="inlineStr">
        <is>
          <t>Restructuring and Related Cost, Expected Cost Remaining</t>
        </is>
      </c>
      <c r="D12" s="6" t="n">
        <v>17</v>
      </c>
      <c r="F12" s="5" t="n">
        <v>17</v>
      </c>
    </row>
    <row r="13">
      <c r="A13" s="4" t="inlineStr">
        <is>
          <t>Restructuring Charges (Recoveries)</t>
        </is>
      </c>
      <c r="F13" s="6" t="n">
        <v>-753</v>
      </c>
    </row>
    <row r="14">
      <c r="A14" s="4" t="inlineStr">
        <is>
          <t>Mexico [Member]</t>
        </is>
      </c>
    </row>
    <row r="15">
      <c r="A15" s="3" t="inlineStr">
        <is>
          <t>Restructuring Cost And Reserve [Line Items]</t>
        </is>
      </c>
    </row>
    <row r="16">
      <c r="A16" s="4" t="inlineStr">
        <is>
          <t>Restructuring and Related Cost, Number of Positions Eliminated | Employee</t>
        </is>
      </c>
      <c r="B16" s="5" t="n">
        <v>287</v>
      </c>
    </row>
    <row r="17">
      <c r="A17" s="4" t="inlineStr">
        <is>
          <t>US [Member]</t>
        </is>
      </c>
    </row>
    <row r="18">
      <c r="A18" s="3" t="inlineStr">
        <is>
          <t>Restructuring Cost And Reserve [Line Items]</t>
        </is>
      </c>
    </row>
    <row r="19">
      <c r="A19" s="4" t="inlineStr">
        <is>
          <t>Restructuring and Related Cost, Number of Positions Eliminated | Employee</t>
        </is>
      </c>
      <c r="B19" s="5" t="n">
        <v>2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Schedule of Restructuring Liability (Details) - USD ($) $ in Thousands</t>
        </is>
      </c>
      <c r="B1" s="2" t="inlineStr">
        <is>
          <t>3 Months Ended</t>
        </is>
      </c>
      <c r="C1" s="2" t="inlineStr">
        <is>
          <t>9 Months Ended</t>
        </is>
      </c>
    </row>
    <row r="2">
      <c r="B2" s="2" t="inlineStr">
        <is>
          <t>Sep. 27, 2020</t>
        </is>
      </c>
      <c r="C2" s="2" t="inlineStr">
        <is>
          <t>Sep. 27, 2020</t>
        </is>
      </c>
    </row>
    <row r="3">
      <c r="A3" s="3" t="inlineStr">
        <is>
          <t>Restructuring Cost And Reserve [Line Items]</t>
        </is>
      </c>
    </row>
    <row r="4">
      <c r="A4" s="4" t="inlineStr">
        <is>
          <t>Balance</t>
        </is>
      </c>
      <c r="C4" s="6" t="n">
        <v>1597</v>
      </c>
    </row>
    <row r="5">
      <c r="A5" s="4" t="inlineStr">
        <is>
          <t>Restructuring Charges, Total</t>
        </is>
      </c>
      <c r="B5" s="6" t="n">
        <v>1163</v>
      </c>
    </row>
    <row r="6">
      <c r="A6" s="4" t="inlineStr">
        <is>
          <t>Provisions reversed unutilized</t>
        </is>
      </c>
      <c r="C6" s="5" t="n">
        <v>-753</v>
      </c>
    </row>
    <row r="7">
      <c r="A7" s="4" t="inlineStr">
        <is>
          <t>Balance</t>
        </is>
      </c>
      <c r="B7" s="6" t="n">
        <v>364</v>
      </c>
      <c r="C7" s="5" t="n">
        <v>364</v>
      </c>
    </row>
    <row r="8">
      <c r="A8" s="4" t="inlineStr">
        <is>
          <t>One-time Termination Benefits [Member]</t>
        </is>
      </c>
    </row>
    <row r="9">
      <c r="A9" s="3" t="inlineStr">
        <is>
          <t>Restructuring Cost And Reserve [Line Items]</t>
        </is>
      </c>
    </row>
    <row r="10">
      <c r="A10" s="4" t="inlineStr">
        <is>
          <t>Restructuring Charges, Total</t>
        </is>
      </c>
      <c r="C10" s="5" t="n">
        <v>1278</v>
      </c>
    </row>
    <row r="11">
      <c r="A11" s="4" t="inlineStr">
        <is>
          <t>Dongguan Severance and Other Exit Cost Payment [Member]</t>
        </is>
      </c>
    </row>
    <row r="12">
      <c r="A12" s="3" t="inlineStr">
        <is>
          <t>Restructuring Cost And Reserve [Line Items]</t>
        </is>
      </c>
    </row>
    <row r="13">
      <c r="A13" s="4" t="inlineStr">
        <is>
          <t>Payments</t>
        </is>
      </c>
      <c r="C13" s="5" t="n">
        <v>-549</v>
      </c>
    </row>
    <row r="14">
      <c r="A14" s="4" t="inlineStr">
        <is>
          <t>U.S., Canada and Mexico [Member]</t>
        </is>
      </c>
    </row>
    <row r="15">
      <c r="A15" s="3" t="inlineStr">
        <is>
          <t>Restructuring Cost And Reserve [Line Items]</t>
        </is>
      </c>
    </row>
    <row r="16">
      <c r="A16" s="4" t="inlineStr">
        <is>
          <t>Payments</t>
        </is>
      </c>
      <c r="C16" s="6" t="n">
        <v>-12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 Additional Information (Details) - USD ($)</t>
        </is>
      </c>
      <c r="B1" s="2" t="inlineStr">
        <is>
          <t>Sep. 27, 2020</t>
        </is>
      </c>
      <c r="C1" s="2" t="inlineStr">
        <is>
          <t>Dec. 29, 2019</t>
        </is>
      </c>
    </row>
    <row r="2">
      <c r="A2" s="4" t="inlineStr">
        <is>
          <t>Open Non-cancellable Purchase Orders for Raw Materials [Member]</t>
        </is>
      </c>
    </row>
    <row r="3">
      <c r="A3" s="3" t="inlineStr">
        <is>
          <t>Loss Contingencies [Line Items]</t>
        </is>
      </c>
    </row>
    <row r="4">
      <c r="A4" s="4" t="inlineStr">
        <is>
          <t>Purchase Obligation, to be Paid, Year One</t>
        </is>
      </c>
      <c r="B4" s="6" t="n">
        <v>37708000</v>
      </c>
      <c r="C4" s="6" t="n">
        <v>25866000</v>
      </c>
    </row>
    <row r="5">
      <c r="A5" s="4" t="inlineStr">
        <is>
          <t>Indemnification Agreement [Member]</t>
        </is>
      </c>
    </row>
    <row r="6">
      <c r="A6" s="3" t="inlineStr">
        <is>
          <t>Loss Contingencies [Line Items]</t>
        </is>
      </c>
    </row>
    <row r="7">
      <c r="A7" s="4" t="inlineStr">
        <is>
          <t>Loss contingency accrual</t>
        </is>
      </c>
      <c r="B7" s="6" t="n">
        <v>0</v>
      </c>
      <c r="C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9 Months Ended</t>
        </is>
      </c>
    </row>
    <row r="2">
      <c r="B2" s="2" t="inlineStr">
        <is>
          <t>Sep. 27, 2020</t>
        </is>
      </c>
      <c r="C2" s="2" t="inlineStr">
        <is>
          <t>Sep. 29, 2019</t>
        </is>
      </c>
    </row>
    <row r="3">
      <c r="A3" s="3" t="inlineStr">
        <is>
          <t>Operations:</t>
        </is>
      </c>
    </row>
    <row r="4">
      <c r="A4" s="4" t="inlineStr">
        <is>
          <t>Net income (loss)</t>
        </is>
      </c>
      <c r="B4" s="6" t="n">
        <v>2973</v>
      </c>
      <c r="C4" s="6" t="n">
        <v>-6991</v>
      </c>
    </row>
    <row r="5">
      <c r="A5" s="3" t="inlineStr">
        <is>
          <t>Items not involving cash:</t>
        </is>
      </c>
    </row>
    <row r="6">
      <c r="A6" s="4" t="inlineStr">
        <is>
          <t>Depreciation of property, plant and equipment</t>
        </is>
      </c>
      <c r="B6" s="5" t="n">
        <v>4767</v>
      </c>
      <c r="C6" s="5" t="n">
        <v>4902</v>
      </c>
    </row>
    <row r="7">
      <c r="A7" s="4" t="inlineStr">
        <is>
          <t>Amortization of intangible assets</t>
        </is>
      </c>
      <c r="B7" s="5" t="n">
        <v>2718</v>
      </c>
      <c r="C7" s="5" t="n">
        <v>5532</v>
      </c>
    </row>
    <row r="8">
      <c r="A8" s="4" t="inlineStr">
        <is>
          <t>Unrealized foreign exchange gain on unsettled forward exchange contracts</t>
        </is>
      </c>
      <c r="B8" s="5" t="n">
        <v>-720</v>
      </c>
    </row>
    <row r="9">
      <c r="A9" s="4" t="inlineStr">
        <is>
          <t>Write down of property, plant and equipment</t>
        </is>
      </c>
      <c r="C9" s="5" t="n">
        <v>261</v>
      </c>
    </row>
    <row r="10">
      <c r="A10" s="4" t="inlineStr">
        <is>
          <t>Deferred income taxes expense (recovery)</t>
        </is>
      </c>
      <c r="B10" s="5" t="n">
        <v>-15</v>
      </c>
      <c r="C10" s="5" t="n">
        <v>14</v>
      </c>
    </row>
    <row r="11">
      <c r="A11" s="4" t="inlineStr">
        <is>
          <t>Amortization of deferred financing fees and debt insurance costs</t>
        </is>
      </c>
      <c r="B11" s="5" t="n">
        <v>892</v>
      </c>
      <c r="C11" s="5" t="n">
        <v>1300</v>
      </c>
    </row>
    <row r="12">
      <c r="A12" s="4" t="inlineStr">
        <is>
          <t>Stock-based compensation</t>
        </is>
      </c>
      <c r="B12" s="5" t="n">
        <v>475</v>
      </c>
      <c r="C12" s="5" t="n">
        <v>538</v>
      </c>
    </row>
    <row r="13">
      <c r="A13" s="4" t="inlineStr">
        <is>
          <t>Change in fair value of warrant liability</t>
        </is>
      </c>
      <c r="B13" s="5" t="n">
        <v>15</v>
      </c>
      <c r="C13" s="5" t="n">
        <v>-919</v>
      </c>
    </row>
    <row r="14">
      <c r="A14" s="4" t="inlineStr">
        <is>
          <t>Change in fair value of contingent consideration</t>
        </is>
      </c>
      <c r="C14" s="5" t="n">
        <v>-3050</v>
      </c>
    </row>
    <row r="15">
      <c r="A15" s="3" t="inlineStr">
        <is>
          <t>Change in non-cash operating working capital:</t>
        </is>
      </c>
    </row>
    <row r="16">
      <c r="A16" s="4" t="inlineStr">
        <is>
          <t>Accounts receivable</t>
        </is>
      </c>
      <c r="B16" s="5" t="n">
        <v>-3487</v>
      </c>
      <c r="C16" s="5" t="n">
        <v>11778</v>
      </c>
    </row>
    <row r="17">
      <c r="A17" s="4" t="inlineStr">
        <is>
          <t>Unbilled contract assets</t>
        </is>
      </c>
      <c r="B17" s="5" t="n">
        <v>-16465</v>
      </c>
      <c r="C17" s="5" t="n">
        <v>-6385</v>
      </c>
    </row>
    <row r="18">
      <c r="A18" s="4" t="inlineStr">
        <is>
          <t>Inventories</t>
        </is>
      </c>
      <c r="B18" s="5" t="n">
        <v>-3711</v>
      </c>
      <c r="C18" s="5" t="n">
        <v>3668</v>
      </c>
    </row>
    <row r="19">
      <c r="A19" s="4" t="inlineStr">
        <is>
          <t>Prepaid expenses and other assets</t>
        </is>
      </c>
      <c r="B19" s="5" t="n">
        <v>480</v>
      </c>
      <c r="C19" s="5" t="n">
        <v>-1095</v>
      </c>
    </row>
    <row r="20">
      <c r="A20" s="4" t="inlineStr">
        <is>
          <t>Income taxes receivable/payable</t>
        </is>
      </c>
      <c r="B20" s="5" t="n">
        <v>-63</v>
      </c>
      <c r="C20" s="5" t="n">
        <v>-116</v>
      </c>
    </row>
    <row r="21">
      <c r="A21" s="4" t="inlineStr">
        <is>
          <t>Accounts payable</t>
        </is>
      </c>
      <c r="B21" s="5" t="n">
        <v>3678</v>
      </c>
      <c r="C21" s="5" t="n">
        <v>-9845</v>
      </c>
    </row>
    <row r="22">
      <c r="A22" s="4" t="inlineStr">
        <is>
          <t>Accrued liabilities</t>
        </is>
      </c>
      <c r="B22" s="5" t="n">
        <v>11964</v>
      </c>
      <c r="C22" s="5" t="n">
        <v>-265</v>
      </c>
    </row>
    <row r="23">
      <c r="A23" s="4" t="inlineStr">
        <is>
          <t>Restructuring liability</t>
        </is>
      </c>
      <c r="B23" s="5" t="n">
        <v>-1233</v>
      </c>
      <c r="C23" s="5" t="n">
        <v>2736</v>
      </c>
    </row>
    <row r="24">
      <c r="A24" s="4" t="inlineStr">
        <is>
          <t>Net change in operating lease right of use asset and liability</t>
        </is>
      </c>
      <c r="B24" s="5" t="n">
        <v>184</v>
      </c>
      <c r="C24" s="5" t="n">
        <v>414</v>
      </c>
    </row>
    <row r="25">
      <c r="A25" s="4" t="inlineStr">
        <is>
          <t>Net cash provided by (used in) in operating activities</t>
        </is>
      </c>
      <c r="B25" s="5" t="n">
        <v>2452</v>
      </c>
      <c r="C25" s="5" t="n">
        <v>2477</v>
      </c>
    </row>
    <row r="26">
      <c r="A26" s="3" t="inlineStr">
        <is>
          <t>Financing:</t>
        </is>
      </c>
    </row>
    <row r="27">
      <c r="A27" s="4" t="inlineStr">
        <is>
          <t>Repayments (borrowing) of revolving credit facility</t>
        </is>
      </c>
      <c r="B27" s="5" t="n">
        <v>-345</v>
      </c>
      <c r="C27" s="5" t="n">
        <v>9820</v>
      </c>
    </row>
    <row r="28">
      <c r="A28" s="4" t="inlineStr">
        <is>
          <t>Repayment of long-term debt</t>
        </is>
      </c>
      <c r="B28" s="5" t="n">
        <v>-937</v>
      </c>
      <c r="C28" s="5" t="n">
        <v>-22625</v>
      </c>
    </row>
    <row r="29">
      <c r="A29" s="4" t="inlineStr">
        <is>
          <t>Deferred financing fees</t>
        </is>
      </c>
      <c r="B29" s="5" t="n">
        <v>-137</v>
      </c>
      <c r="C29" s="5" t="n">
        <v>-371</v>
      </c>
    </row>
    <row r="30">
      <c r="A30" s="4" t="inlineStr">
        <is>
          <t>Principal repayments of finance lease obligations</t>
        </is>
      </c>
      <c r="B30" s="5" t="n">
        <v>-997</v>
      </c>
      <c r="C30" s="5" t="n">
        <v>-1199</v>
      </c>
    </row>
    <row r="31">
      <c r="A31" s="4" t="inlineStr">
        <is>
          <t>Proceeds from issuance of common stock through exercise of stock options</t>
        </is>
      </c>
      <c r="C31" s="5" t="n">
        <v>45</v>
      </c>
    </row>
    <row r="32">
      <c r="A32" s="4" t="inlineStr">
        <is>
          <t>Proceeds from issuance of common stock through rights offerings</t>
        </is>
      </c>
      <c r="C32" s="5" t="n">
        <v>14044</v>
      </c>
    </row>
    <row r="33">
      <c r="A33" s="4" t="inlineStr">
        <is>
          <t>Net cash provided by (used in) financing activities</t>
        </is>
      </c>
      <c r="B33" s="5" t="n">
        <v>-2416</v>
      </c>
      <c r="C33" s="5" t="n">
        <v>-286</v>
      </c>
    </row>
    <row r="34">
      <c r="A34" s="3" t="inlineStr">
        <is>
          <t>Investing:</t>
        </is>
      </c>
    </row>
    <row r="35">
      <c r="A35" s="4" t="inlineStr">
        <is>
          <t>Purchase of property, plant and equipment</t>
        </is>
      </c>
      <c r="B35" s="5" t="n">
        <v>-1235</v>
      </c>
      <c r="C35" s="5" t="n">
        <v>-3191</v>
      </c>
    </row>
    <row r="36">
      <c r="A36" s="4" t="inlineStr">
        <is>
          <t>Net cash provided by (used in) investing activities</t>
        </is>
      </c>
      <c r="B36" s="5" t="n">
        <v>-1235</v>
      </c>
      <c r="C36" s="5" t="n">
        <v>-3191</v>
      </c>
    </row>
    <row r="37">
      <c r="A37" s="4" t="inlineStr">
        <is>
          <t>Decrease in cash</t>
        </is>
      </c>
      <c r="B37" s="5" t="n">
        <v>-1199</v>
      </c>
      <c r="C37" s="5" t="n">
        <v>-1000</v>
      </c>
    </row>
    <row r="38">
      <c r="A38" s="4" t="inlineStr">
        <is>
          <t>Cash, beginning of period</t>
        </is>
      </c>
      <c r="B38" s="5" t="n">
        <v>1368</v>
      </c>
      <c r="C38" s="5" t="n">
        <v>1601</v>
      </c>
    </row>
    <row r="39">
      <c r="A39" s="4" t="inlineStr">
        <is>
          <t>Cash, end of the period</t>
        </is>
      </c>
      <c r="B39" s="5" t="n">
        <v>169</v>
      </c>
      <c r="C39" s="5" t="n">
        <v>601</v>
      </c>
    </row>
    <row r="40">
      <c r="A40" s="3" t="inlineStr">
        <is>
          <t>Supplemental Information</t>
        </is>
      </c>
    </row>
    <row r="41">
      <c r="A41" s="4" t="inlineStr">
        <is>
          <t>Cash interest paid</t>
        </is>
      </c>
      <c r="B41" s="5" t="n">
        <v>5643</v>
      </c>
      <c r="C41" s="5" t="n">
        <v>6856</v>
      </c>
    </row>
    <row r="42">
      <c r="A42" s="4" t="inlineStr">
        <is>
          <t>Increase in operating right of use assets</t>
        </is>
      </c>
      <c r="B42" s="5" t="n">
        <v>3707</v>
      </c>
      <c r="C42" s="5" t="n">
        <v>5559</v>
      </c>
    </row>
    <row r="43">
      <c r="A43" s="4" t="inlineStr">
        <is>
          <t>Property, plant and equipment acquired through capital lease</t>
        </is>
      </c>
      <c r="B43" s="5" t="n">
        <v>1447</v>
      </c>
      <c r="C43" s="5" t="n">
        <v>126</v>
      </c>
    </row>
    <row r="44">
      <c r="A44" s="4" t="inlineStr">
        <is>
          <t>Property, plant and equipment acquired that was unpaid in cash and included in accounts payable and accrued liabilities</t>
        </is>
      </c>
      <c r="B44" s="6" t="n">
        <v>404</v>
      </c>
      <c r="C44" s="6" t="n">
        <v>4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27, 2020</t>
        </is>
      </c>
    </row>
    <row r="3">
      <c r="A3" s="3" t="inlineStr">
        <is>
          <t>Accounting Policies [Abstract]</t>
        </is>
      </c>
    </row>
    <row r="4">
      <c r="A4" s="4" t="inlineStr">
        <is>
          <t>Business and Basis of Presentation</t>
        </is>
      </c>
      <c r="B4" s="4" t="inlineStr">
        <is>
          <t xml:space="preserve">1.
Background SMTC Corporation (the “Company,” “we,” “our,” or “SMTC”) is a provider of end-to-end electronics manufacturing services (“EMS”), including product design and engineering services, printed circuit board assembly (“PCBA”), production, enclosure, cable assembly, precision metal fabrication, systems integration and comprehensive testing services, configuration to order (“CTO”), build to order (“BTO”) and direct order fulfillment (“DOF”). SMTC has more than 50 manufacturing and assembly lines at strategically located facilities in the United States, Canada and Mexico that provide local support and manufacturing capabilities to our global customers. SMTC’s services extend over the entire electronic product life cycle from new product development and new product introduction (“NPI”) through to growth, maturity and end of life phases. Basis of Presentation The accompanying unaudited interim consolidated financial statements of the Company have been prepared in accordance with the accounting principles and methods of application disclosed in the audited consolidated financial statements within the Company’s Form 10-K for the fiscal period ended December 29, 2019, (“Form 10-K”) filed with the Securities and Exchange Commission (the “SEC”) on March 13, 2020. The accompanying unaudited interim consolidated financial statements include adjustments of a normal, recurring nature that are, in the opinion of management, necessary for a fair statement of the consolidated financial statements under generally accepted accounting principles in the United States (“U.S. GAAP”). These unaudited interim consolidated financial statements should be read in conjunction with the Company’s audited consolidated financial statements contained in the Company’s Form 10-K. The consolidated balance sheet at December 29, 2019 was derived from the audited annual consolidated financial statements, but does not contain all of the footnote disclosures from the annual consolidated financial statements. The preparation of financial statements requires management to make estimates and assumptions that affect the amounts reported in the unaudited condensed consolidated financial statements and accompanying notes. Due to the COVID-19 pandemic, the global economy and financial markets have been disrupted and there continues to be significant uncertainty about the length and severity of the consequences caused by the pandemic. Consequently,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 Unless otherwise specified or the context requires otherwise, all statements in these notes to the interim consolidated financial statements regarding financial figures are expressed in thousands of U.S. dollars. As at September 27, 2020, the additional funds available to borrow under our PNC Facility (as described and defined in note 4 below) after deducting the current borrowing base conditions and subject to debt covenants, should the Company require additional funding during the COVID-19 pandemic, was $30,464 (December 29, 2020 - $21,644). Transition of China Manufacturing During the fourth quarter of 2019, we ceased manufacturing in China and began to relocate the equipment used at our Dongguan manufacturing facility to our other North American sites. During the first quarter of 2020, we completed final shipments for customers serviced at our Chinese manufacturing facility and the relocation of that equipment. Customer concerns about uncertainties relating to the prolonged impact of tariffs and macro-economic factors caused a number of our customers to begin to re-evaluate demand for some of their products and reconsider where they outsource their manufacturing. These factors ultimately resulted in the decision to close the manufacturing facilit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ronouncements</t>
        </is>
      </c>
      <c r="B1" s="2" t="inlineStr">
        <is>
          <t>9 Months Ended</t>
        </is>
      </c>
    </row>
    <row r="2">
      <c r="B2" s="2" t="inlineStr">
        <is>
          <t>Sep. 27, 2020</t>
        </is>
      </c>
    </row>
    <row r="3">
      <c r="A3" s="3" t="inlineStr">
        <is>
          <t>New Accounting Pronouncements And Changes In Accounting Principles [Abstract]</t>
        </is>
      </c>
    </row>
    <row r="4">
      <c r="A4" s="4" t="inlineStr">
        <is>
          <t>Accounting Pronouncements</t>
        </is>
      </c>
      <c r="B4" s="4" t="inlineStr">
        <is>
          <t>2.
Accounting Pronouncements Recent Accounting Pronouncements Adopted In August 2018, the FASB published ASU 2018-13: Fair Value Measurement (Topic 820): Disclosure Framework – Changes to the Disclosure Requirements for Fair Value Measurement. The amendment includes the removal, modification and addition of disclosure requirements under Topic 820. The amendments in this ASU are effective for all entities for fiscal years, and interim periods within those fiscal years, beginning after December 15, 2019. The impact of the adoption of the standard expands the disclosure of certain assets and liabilities recorded at fair value. In March 2020, the FASB published ASU 2020-04: Reference Rate Reform (Topic 848): Facilitation of the Effects of Reference Rate Reform on Financial Reporting. The amendments in this update are elective and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The impact of the adoption of the standard is not material to the Company, as alternative reference rates are available under the agreements governing the financial instruments. Recent Accounting Pronouncements Not Yet Adopted In May 2016, the FASB published ASU 2016-13: Financial Instruments – Credit losses (Topic 326): Measurement of Credit Losses on Financial Instruments. The main objective of Topic 326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U.S. GAAP with a methodology that reflects expected credit losses and requires consideration of a broader range of reasonable and supportable information to inform credit loss estimates. In April 2019, the FASB published ASU 2019-04 Codification Improvements to Topic 326, Financial Instruments – Credit Losses, which made certain amendments and corrections to the original codification. In May 2019, the FASB published ASU 2019-05 Financial Instruments – Credit losses (Topic 326) which made transitional relief available, specifically allowing the option to elect a fair value option for financial instruments measured at amortized cost. In November 2019, the FASB published ASU 2019-11 Codification Improvements to Topic 326, Financial Instruments – Credit losses, which made certain amendments and corrections to the original codification. In November 2019, the FASB published ASU 2019-10 Financial Instruments – Credit losses (Topic 326), which made certain amendments to the effective dates of the new standard. The amendment is effective for the Company for years beginning after December 15, 2022 including interim periods with those years. On March 9, 2020, the Financial Accounting Standards Board (FASB) issued Accounting Standards Update (ASU) No. 2020-03 Codification Improvements to Financial Instruments. The Company is currently evaluating the impact of this accounting standard, but it is expected that the new standard may result in additional credit losses being recorded. In January 2017, the FASB published ASU 2017-04: Intangibles – Goodwill and Other (Topic 350): Topic 350 seeks to simplify goodwill impairment testing requirements for public entities.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amendments in this ASU are effective for all entities for fiscal years, and interim periods within those fiscal years, beginning after December 15, 2022. The Company is currently evaluating the impact of this accounting standard. However, it is expected that this may reduce the complexity of evaluating goodwill for impairment. In December 2019, the FASB published ASU 2019-12: Income Taxes (Topic 740): Simplifying the Accounting for income taxes. The purpose of this codification is to simplify the accounting for income taxes, which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is effective for public entities for fiscal years, and interim periods within those fiscal years, beginning after December 15, 2020. The impact of the adoption of the standard has not yet been determined and is being evalu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im Consolidated Financial Statement Details</t>
        </is>
      </c>
      <c r="B1" s="2" t="inlineStr">
        <is>
          <t>9 Months Ended</t>
        </is>
      </c>
    </row>
    <row r="2">
      <c r="B2" s="2" t="inlineStr">
        <is>
          <t>Sep. 27, 2020</t>
        </is>
      </c>
    </row>
    <row r="3">
      <c r="A3" s="3" t="inlineStr">
        <is>
          <t>Condensed Financial Information Of Parent Company Only Disclosure [Abstract]</t>
        </is>
      </c>
    </row>
    <row r="4">
      <c r="A4" s="4" t="inlineStr">
        <is>
          <t>Interim Consolidated Financial Statement Details</t>
        </is>
      </c>
      <c r="B4" s="4" t="inlineStr">
        <is>
          <t>3.
The following consolidated financial statement details are presented as of the period ended for the consolidated balance sheets and for the periods ended for each of the consolidated statements of operations and comprehensive income (loss). Consolidated Balance Sheets Accounts receivable – net:
September 27, 2020
December 29, 2019
Trade accounts receivable
$
75,000
$
71,113
Other receivables
731
1,098
Allowance for doubtful accounts
(2,325
)
(2,292
)
Total
$
73,406
$
69,919
The allowance for doubtful accounts pertains primarily to one customer previously serviced out of Dongguan China. This was provisioned and included with the restructuring charges for the closure of the facility in 2019. Refer to note 10 for further details of the restructuring. To date, there has been no material impact of the COVID-19 pandemic on the allowance for doubtful accounts. Unbilled contract assets
September 27, 2020
December 29, 2019
Opening
$
26,271
$
20,405
Contract assets additions
276,330
350,709
Contract assets invoiced
(259,865
)
(344,843
)
Ending
$
42,736
$
26,271
Inventories:
September 27, 2020
December 29, 2019
Raw materials
$
51,783
$
48,067
Parts and other
292
586
Provision for obsolescence
(538
)
(827
)
Total
$
51,537
$
47,826
The provision for obsolescence primarily pertains to customers previously serviced out of the Dongguan facility. These have been provisioned and included with the restructuring charges for the closure of the facility in 2019. Refer to note 10 for further details of the restructuring. Property, plant and equipment – net:
September 27, 2020
December 29, 2019
Cost:
Land
$
1,648
$
1,648
Buildings (b)
18,985
18,985
Machinery and equipment (a) (e)
44,116
42,732
Office furniture and equipment (c) (e)
869
1,005
Computer hardware and software (d) (e)
3,940
3,979
Leasehold improvements (e)
4,447
4,265
74,005
72,614
Less accumulated depreciation:
Land
—
—
Buildings (b)
(11,220
)
(10,392
)
Machinery and equipment (a) (e)
(33,727
)
(31,192
)
Office furniture and equipment (c) (e)
(423
)
(546
)
Computer hardware and software (d) (e)
(3,162
)
(3,289
)
Leasehold improvements (e)
(2,076
)
(1,885
)
(50,608
)
(47,304
)
Property, plant and equipment—net
$
23,397
$
25,310
(a)
Included within machinery and equipment were assets under finance leases with costs of $4,193 and $2,275 and associated accumulated depreciation of $1,539 and $974 as of September 27, 2020 and December 29, 2019, respectively. The related depreciation expense for the three months ended September 27, 2020 and September 29, 2019 was $134 and $142, respectively. The related depreciation expense for the nine months ended September 27, 2020 and September 29, 2019 was $356 and $426, respectively.
(b)
Included within buildings are costs associated with Melbourne facility under finance leases of $9,082 and associated accumulated depreciation of $1,504 and $900 as of and 29, 2019, respectively. The related depreciation expense for the and was $201 and $201, respectively. The related depreciation expense for n and September 29, 2019 was $604 and $603, respectively.
(c)
September 27, 2020 December September 27, 2020 September 29, 2019 September 27, 2020
(d)
Included within computer hardware and software were assets under finance leases with costs of $91 and associated accumulated depreciation of $73 and $51 as of September 27, 2020 December September 27, 2020 September 29, 2019 September 27, 2020
(e)
Fully depreciated property, plant and equipment with cost of $1,466 and accumulated amortization of $1,463 was written off in the nine months ended September 27, 2020. Intangible assets:
September 27, 2020
December 29, 2019
Cost:
Customer relationships
$
12,350
$
12,350
Order backlog
6,990
6,990
Trade name
1,300
1,300
Non-compete agreements
360
360
21,000
21,000
Less accumulated amortization:
Customer relationships
(2,340
)
(1,414
)
Order backlog
(6,990
)
(5,333
)
Trade name
(1,300
)
(1,300
)
Non-compete agreements
(341
)
(206
)
(10,971
)
(8,253
)
Intangible assets—net
$
10,029
$
12,747
These intangible assets arose from the acquisition of MC Assembly Holdings Inc. (“MC Assembly”) in November 2018 and were allocated to the following operating segments:
September 27, 2020
December 29, 2019
U.S.
$
3,009
$
3,824
Mexico
7,020
8,923
Total
$
10,029
$
12,747
Amortization expense of $2,718 was recorded in cost of sales in the consolidated statement of operations and comprehensive income(loss) for the nine months ended September 27, 2020, and $5,532 for the nine months ended September 29, 2019. Amortization expense for the next five years and thereafter is as follows:
2020
$
328
2021
1,235
2022
1,235
2023
1,235
2024
1,235
2025 and thereafter
4,761
Total amortization
$
10,029
Goodwill: The carrying value of goodwill as at September 27, 2020 was $18,165 (December 29, 2019 – $18,165). This goodwill arose from the acquisition of MC Assembly in November 2018 and was allocated to the following operating segments that are expected to benefit from the synergies of this business combination and has not changed since the acquisition:
September 27, 2020
December 29, 2019
U.S.
$
5,449
$
5,449
Mexico
12,716
12,716
Total
$
18,165
$
18,165
The carrying value of goodwill is assessed annually at year-end and at each reporting period for impairment triggers to determine whether there exists any indicators of impairment. The assessment is done at the operating segment level as the group of components (production facilities) within each operating segment all have similar economic characteristics. Our business operations have generally performed as expected during the first nine months of 2020. While the COVID-19 pandemic creates significant uncertainty, in the near term, the Company did not identify any triggering events as at September 27, 2020. Accrued liabilities:
September 27, 2020
December 29, 2019
Payroll
$
7,515
$
5,504
Customer related
6,347
2,185
Deferred revenue
5,915
—
Vendor related
1,436
1,742
Professional services
644
612
Interest
330
860
Other
938
261
Total
$
23,125
$
11,164
Deferred Revenue is recorded when the Company invoices and becomes eligible to receive payment for goods or services prior to the transferring of goods or services to the customer under the terms of the contract (i.e., all revenue recognition criteria are not yet met), which is included within accrued liabilities. As of September 27, 2020 and December 29, 2019, the balance of deferred revenue was $5,915 and Nil, respectively. Revenue of $899 was recognized during the nine months ended September 27, 2020. The accounts receivable balances associated with the deferred revenue invoicing was $5,915 as at September 27, 2020 with no corresponding deferred revenue invoices in accounts receivable as at December 29, 2019 Consolidated Statements of Operations and Comprehensive Income (Loss) Interest expense:
Three months ended
Nine months ended
September 27, 2020
September 29, 2019
September 27, 2020
September 29, 2019
Long-term debt
$
1,012
$
1,135
$
3,080
$
4,596
Revolving credit facility
415
597
1,449
1,813
Amortization of deferred financing fees
59
50
169
122
Amortization of debt issuance costs
245
705
723
1,178
Obligations under finance leases
195
192
575
640
Other interest
15
—
25
—
Total
$
1,941
$
2,679
$
6,021
$
8,34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 xml:space="preserve">4.
Debt (a) Revolving credit and long-term debt facilities
September 27, 2020
December 29, 2019
Revolving credit facility
$
34,356
$
34,701
Term loans:
Term loan A facility
$
37,813
$
38,750
Less deferred debt issue costs
(1,928
)
(2,286
)
Less unamortized discount on debt
(1,184
)
(1,464
)
Total term loans
$
34,701
$
35,000
Less current portion
(2,188
)
(1,250
)
Long term portion
$
32,513
$
33,750
The Company borrows money under an Amended and Restated Revolving Credit and Security Agreement with PNC Bank, National Association (“PNC”) which governs the Company’s revolving credit facility (“PNC Facility”). The PNC Facility has a term ending on November 8, 2023. Advances made under the PNC Facility bear interest at the U.S. base rate plus a grid ranging from 0.50% to 1.00% or 1, 2 or 3-month fully-absorbed PNC LIBOR plus a grid ranging from 1.50% to 2.00%. The base commercial lending rate should approximate U.S. prime rate. The Company also borrows money under a Financing Agreement (the “Financing Agreement”), by and among the Company and certain of its subsidiaries, the lenders party to the Financing Agreement from time to time (collectively, the “Lenders”), and TCW Asset Management Company, LLC, as collateral agent for the Lenders (“TCW”). The Financing Agreement governs a term loan A facility (the “Term A Loan Facility” and together with the PNC Facility, the “Credit Facilities” and previously governed a term loan B facility (the “Term Loan B Facility”) until it was paid in full on July 3, 2019. The Term Loan A Facility matures on November 8, 2023 (the “Maturity Date”). The Term Loan A Facility bears interest LIBOR plus an applicable margin of 8.75% through June 30, 2020, and borrowings under the Financing Agreement will thereafter bear interest at LIBOR plus an applicable margin ranging from 7.25% to 8.75%. Payments made under the Term Loan A Facility at any time prior to the Maturity Date (other than scheduled amortization payments and mandatory prepayments) are subject to an applicable premium equal to the amount of such payment multiplied by (i) 3.00% in the event that such payment occurs before November 8, 2019, (ii) 2.00% in the event that such payment occurs after November 8, 2019 and on or before November 8, 2020, and (iii) 1.00% in the event that such payment occurs after November 8, 2020 and on or before November 8, 2021. No such applicable premium is payable for any payment of loans made under the Term Loan A Facility occurring after November 8, 2021. On June 26, 2020, the Company, entered into the Fourth Amendment to the Amended and Restated Revolving Credit and Security Agreement (“PNC Fourth Amendment”) and the Fifth Amendment to the Financing Agreement (“TCW Fifth Amendment”). The PNC Fourth Amendment and TCW Fifth Amendment, among other things, amend the definition of “Consolidated EBITDA” by permitting an addback for (i) non-recurring labor costs, temporary employee bonuses to reduce absenteeism, personal protective equipment costs, facility sanitation costs, and excess freight and logistics costs, not to exceed $1,200, and (ii) restructuring and severance charges, accruals and reserves in connection with permanent headcount reductions, in an aggregate amount not to exceed $1,000 with respect to corporate selling, general and administrative employees, in each case, for the period from June 1, 2020, to and including July 31, 2020. The PNC Fourth Amendment and TCW Fifth Amendment also amends the definition of “Permitted Purchase Money Indebtedness” to (i) allow for Indebtedness (as defined in the PNC Agreement) pursuant to financing provided by a third party lender for any fixed or tangible assets acquired prior to the June 26, 2020, and (ii) increase the aggregate principal amount of all Indebtedness (as defined in the PNC Agreement and Financing Agreement) permitted under the PNC Agreement to $3,750. On September 25, 2020, the Company, entered into the Fifth Amendment to the Amended and Restated Revolving Credit and Security Agreement (“PNC Fifth Amendment”). The PNC Fifth Amendment, among other things, (i) amends the definition of “Consolidated EBITDA” by permitting an addback for non-recurring labor costs, temporary employee bonuses to reduce absenteeism, personal protective equipment costs, facility sanitation costs, and excess freight and logistics costs, not to exceed an additional $1,500for the three months ended September 27, 2020, and (ii) provides for borrowings of up to $2,000 on certain consigned assets. On September 25, 2020, the Company entered into the Sixth Amendment to the Financing Agreement (“TCW Sixth Amendment”). The TCW Sixth Amendment, among other things, amends the definition of “Consolidated EBITDA” by permitting an addback for non-recurring labor costs, temporary employee bonuses to reduce absenteeism, personal protective equipment costs, facility sanitation costs and excess freight and logistics costs, not to exceed an additional $1,500 for the three months ended September 27, 2020. As at September 27, 2020, the additional funds available to borrow under the PNC Facility after deducting the current borrowing base conditions were $30,464 (December 29, 2019 - $21,644). The maximum amount of funds that could be available under the PNC Facility is $65,000. However, availability under the PNC Facility is subject to certain conditions, including borrowing base conditions based on eligible inventory and accounts receivable, and certain conditions as determined by PNC. The Company is required to use a “lock-box” arrangement for the PNC Facility, whereby remittances from customers are swept daily to reduce the borrowings under this facility. At September 27, 2020, $34,356 (December 29, 2019 - $34,701) was outstanding under the PNC Facility and is classified as a current liability based on the requirement to hold a “lock-box” under the terms of the PNC Facility. At September 27, 2020, $37,813 (December 29, 2019 - $38,750) was outstanding under the TCW Term Loan A Facility. The TCW Facilities are reported on the consolidated balance sheet net of deferred financing fees of $1,928 (December 29, 2019 - $2,286) and a discount on debt of $1,184 (December 29, 2019 - $1,464) related to the outstanding warrants described below. The Credit Facilities are joint and several obligations of the Company and its subsidiaries that are borrowers under the Credit Facilities and are jointly and severally guaranteed by other subsidiaries of the Company. Repayment under the PNC Facility and Term A Loan Facility are collateralized by the assets of the Company and each of its subsidiaries. (b) Covenants The Credit Facilities contain certain financial and non-financial covenants, including restrictions on dividend payments. The financial covenants require the Company to maintain a fixed charge coverage ratio and a total leverage ratio quarterly during the term of the Credit Facilities. The Company was in compliance with the covenants included in the Credit Facilities as at September 27, 2020. The Company’s continued financial covenant compliance will depend on key variables, including the Company’s cash flow from earnings before interest, income taxes and depreciation as well as debt levels. For context, assuming no change to forecast debt balances, a reduction of approximately 14% of forecast earnings before interest, income taxes, depreciation and amortization as defined in PNC Agreement and Financing Agreement over the next twelve month period, could jeopardize covenant compliance at the end of our third quarter 2021. The Company attempts to address risks of covenant compliance by taking measures to reduce its inventory, revolving credit facility and term debt balances as necessary. Market conditions, including the implications of the COVID-19 pandemic, may negatively impact our ability to secure and source alternative methods of financing. We do not currently foresee a material impact in the short term based on our working capital needs, however if a number of our customers reduce or temporarily cease payments to us, this would present a risk and negatively impact our cash flow and ability to meet our working capital obligations to operate our business, which could require us to secure alternative methods of financing. The Company continues to monitor operations and results closely and manage debt levels relative to our operational results to ensure compliance with its lenders covenants. (c) Warrant liability On November 8, 2018, 504,735 warrants were issued to TCW in connection with the Financing Agreement and are outstanding as at September 27, 2020. As a result of the anti-dilution provisions contained in the warrants that were triggered in connection with the Rights Offering and the Registered Direct Offering in June 2019, the warrants were exercisable to purchase an additional 7,214 shares of common stock (or a total of 511,949 shares) at September 27, 2020. These warrants are exercisable on a cashless basis, or for an exercise price of $0.01. The Company initially recorded the value of the warrants as a warrant liability with a corresponding discount on the long-term debt in the amount of $1,898. The fair value has been assessed at $3.41 per unit or $1,746 as at September 27, 2020 ($3.38 per unit or $1,730 – December 29, 2019). The fair value of the warrant obligation is presented as a warrant liability on the consolidated balance sheet with changes to the fair value recorded each reporting period as either a gain or a loss in the consolidated statement of operations and comprehensive incom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03:14Z</dcterms:created>
  <dcterms:modified xmlns:dcterms="http://purl.org/dc/terms/" xmlns:xsi="http://www.w3.org/2001/XMLSchema-instance" xsi:type="dcterms:W3CDTF">2020-11-05T15:03:14Z</dcterms:modified>
</cp:coreProperties>
</file>